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Principles of Consolidation" sheetId="10" r:id="rId10"/>
    <s:sheet name="Earnings Per Share" sheetId="11" r:id="rId11"/>
    <s:sheet name="Investment Securities" sheetId="12" r:id="rId12"/>
    <s:sheet name="Loans and Allowance" sheetId="13" r:id="rId13"/>
    <s:sheet name="Disclosures About Fair Value of" sheetId="14" r:id="rId14"/>
    <s:sheet name="Share Based Compensation (Unaud" sheetId="15" r:id="rId15"/>
    <s:sheet name="Recent Accounting Pronouncement" sheetId="16" r:id="rId16"/>
    <s:sheet name="Subsequent Events - Entry Into " sheetId="17" r:id="rId17"/>
    <s:sheet name="Earnings Per Share (Tables)" sheetId="18" r:id="rId18"/>
    <s:sheet name="Investment Securities (Tables)" sheetId="19" r:id="rId19"/>
    <s:sheet name="Loans and Allowance (Tables)" sheetId="20" r:id="rId20"/>
    <s:sheet name="Disclosures About Fair Value 21" sheetId="21" r:id="rId21"/>
    <s:sheet name="Share Based Compensation (Una22" sheetId="22" r:id="rId22"/>
    <s:sheet name="Earnings Per Share - Computatio" sheetId="23" r:id="rId23"/>
    <s:sheet name="Investment Securities - Amortiz" sheetId="24" r:id="rId24"/>
    <s:sheet name="Investment Securities - Amort25" sheetId="25" r:id="rId25"/>
    <s:sheet name="Investment Securities - Investm" sheetId="26" r:id="rId26"/>
    <s:sheet name="Investment Securities (Detail T" sheetId="27" r:id="rId27"/>
    <s:sheet name="Loans Receivable and Allowance " sheetId="28" r:id="rId28"/>
    <s:sheet name="Loans Receivable and Allowanc29" sheetId="29" r:id="rId29"/>
    <s:sheet name="Loans Receivable and Allowanc30" sheetId="30" r:id="rId30"/>
    <s:sheet name="Loans Receivable and Allowanc31" sheetId="31" r:id="rId31"/>
    <s:sheet name="Loans Receivable and Allowanc32" sheetId="32" r:id="rId32"/>
    <s:sheet name="Loans Receivable and Allowanc33" sheetId="33" r:id="rId33"/>
    <s:sheet name="Loans Receivable and Allowanc34" sheetId="34" r:id="rId34"/>
    <s:sheet name="Loans Receivable and Allowanc35" sheetId="35" r:id="rId35"/>
    <s:sheet name="Disclosures About Fair Value 36" sheetId="36" r:id="rId36"/>
    <s:sheet name="Disclosures About Fair Value 37" sheetId="37" r:id="rId37"/>
    <s:sheet name="Disclosures About Fair Value 38" sheetId="38" r:id="rId38"/>
    <s:sheet name="Disclosures About Fair Value 39" sheetId="39" r:id="rId39"/>
    <s:sheet name="Share Based Compensation (Una40" sheetId="40" r:id="rId40"/>
    <s:sheet name="Share Based Compensation (Una41" sheetId="41" r:id="rId41"/>
    <s:sheet name="Share Based Compensation (Una42" sheetId="42" r:id="rId42"/>
    <s:sheet name="Share Based Compensation (Una43" sheetId="43" r:id="rId43"/>
    <s:sheet name="Subsequent Events - Entry Int44" sheetId="44" r:id="rId44"/>
  </s:sheets>
  <s:definedNames/>
  <s:calcPr calcId="124519" calcMode="auto" fullCalcOnLoad="1"/>
</s:workbook>
</file>

<file path=xl/sharedStrings.xml><?xml version="1.0" encoding="utf-8"?>
<sst xmlns="http://schemas.openxmlformats.org/spreadsheetml/2006/main" uniqueCount="508">
  <si>
    <t>Document and Entity Information - shares</t>
  </si>
  <si>
    <t>6 Months Ended</t>
  </si>
  <si>
    <t>Jun. 30, 2015</t>
  </si>
  <si>
    <t>Aug. 01, 2015</t>
  </si>
  <si>
    <t>Document and Entity Information [Abstract]</t>
  </si>
  <si>
    <t>Entity Registrant Name</t>
  </si>
  <si>
    <t>Madison County Financial, Inc.</t>
  </si>
  <si>
    <t>Entity Central Index Key</t>
  </si>
  <si>
    <t>Trading Symbol</t>
  </si>
  <si>
    <t>mcbk</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 USD ($) $ in Thousands</t>
  </si>
  <si>
    <t>Dec. 31, 2014</t>
  </si>
  <si>
    <t>Assets</t>
  </si>
  <si>
    <t>Cash and due from banks</t>
  </si>
  <si>
    <t>Interest-earning demand accounts</t>
  </si>
  <si>
    <t>Cash and cash equivalents</t>
  </si>
  <si>
    <t>Certificates of deposit</t>
  </si>
  <si>
    <t>Investment securities:</t>
  </si>
  <si>
    <t>Available for sale, at fair value</t>
  </si>
  <si>
    <t>Held to maturity, at amortized cost (fair value of $37,655 and $34,524, respectively)</t>
  </si>
  <si>
    <t>Loans held for sale</t>
  </si>
  <si>
    <t>Loans receivable, net of allowance for losses of $8,116 and $7,413, respectively</t>
  </si>
  <si>
    <t>Stock in Federal Home Loan Bank ("FHLB") of Topeka</t>
  </si>
  <si>
    <t>Premises and equipment, net</t>
  </si>
  <si>
    <t>Bank-owned life insurance ("BOLI")</t>
  </si>
  <si>
    <t>Accrued interest receivable</t>
  </si>
  <si>
    <t>Core deposit intangible</t>
  </si>
  <si>
    <t>Goodwill</t>
  </si>
  <si>
    <t>Other assets</t>
  </si>
  <si>
    <t>Total assets</t>
  </si>
  <si>
    <t>Liabilities</t>
  </si>
  <si>
    <t>Deposits</t>
  </si>
  <si>
    <t>Borrowings</t>
  </si>
  <si>
    <t>Accrued interest payable</t>
  </si>
  <si>
    <t>Other liabilities</t>
  </si>
  <si>
    <t>Total liabilities</t>
  </si>
  <si>
    <t>Commitments and contingencies</t>
  </si>
  <si>
    <t>Stockholders' Equity</t>
  </si>
  <si>
    <t>Common stock, $0.01 par value per share: Issued and outstanding - 2,966,982 and 2,971,982 respectively</t>
  </si>
  <si>
    <t>Additional paid in capital</t>
  </si>
  <si>
    <t>Unearned employee stock ownership plan (ESOP)</t>
  </si>
  <si>
    <t>Retained earnings</t>
  </si>
  <si>
    <t>Accumulated other comprehensive income</t>
  </si>
  <si>
    <t>Total stockholders' equity</t>
  </si>
  <si>
    <t>Total liabilities and stockholders' equity</t>
  </si>
  <si>
    <t>Condensed Consolidated Balance Sheets (Parentheticals) - USD ($) $ in Thousands</t>
  </si>
  <si>
    <t>Statement Of Financial Position [Abstract]</t>
  </si>
  <si>
    <t>Held to maturity, at fair value (in dollars)</t>
  </si>
  <si>
    <t>Allowance for loans losses (in dollars)</t>
  </si>
  <si>
    <t>Common stock, par value (in dollars per share)</t>
  </si>
  <si>
    <t>Common stock, shares issued</t>
  </si>
  <si>
    <t>Common stock, shares outstanding</t>
  </si>
  <si>
    <t>Condensed Consolidated Statements of Income (Unaudited) - USD ($) $ in Thousands</t>
  </si>
  <si>
    <t>3 Months Ended</t>
  </si>
  <si>
    <t>Jun. 30, 2014</t>
  </si>
  <si>
    <t>Interest and Dividend Income</t>
  </si>
  <si>
    <t>Loans receivable, including fees</t>
  </si>
  <si>
    <t>Investment securities - taxable</t>
  </si>
  <si>
    <t>Investment securities - non-taxable</t>
  </si>
  <si>
    <t>Other</t>
  </si>
  <si>
    <t>Total interest income</t>
  </si>
  <si>
    <t>Interest Expense</t>
  </si>
  <si>
    <t>Total interest expense</t>
  </si>
  <si>
    <t>Net interest income</t>
  </si>
  <si>
    <t>Provision for loan losses</t>
  </si>
  <si>
    <t>Net Interest Income After Provision for Loan Losses</t>
  </si>
  <si>
    <t>Other Income</t>
  </si>
  <si>
    <t>Service charges on deposit accounts</t>
  </si>
  <si>
    <t>ATM and credit card fees</t>
  </si>
  <si>
    <t>Loan servicing income, net</t>
  </si>
  <si>
    <t>Gain on sale of loans</t>
  </si>
  <si>
    <t>Increase in surrender value of life insurance</t>
  </si>
  <si>
    <t>Insurance commission income</t>
  </si>
  <si>
    <t>Other income</t>
  </si>
  <si>
    <t>Total other income</t>
  </si>
  <si>
    <t>Other Expense</t>
  </si>
  <si>
    <t>Salaries and employee benefits</t>
  </si>
  <si>
    <t>Director fees and benefits</t>
  </si>
  <si>
    <t>Net occupancy</t>
  </si>
  <si>
    <t>Data processing fees</t>
  </si>
  <si>
    <t>Professional fees</t>
  </si>
  <si>
    <t>Advertising</t>
  </si>
  <si>
    <t>Supplies</t>
  </si>
  <si>
    <t>FDIC insurance premiums</t>
  </si>
  <si>
    <t>Core deposit intangible amortization</t>
  </si>
  <si>
    <t>Other expense</t>
  </si>
  <si>
    <t>Total other expense</t>
  </si>
  <si>
    <t>Income Before Income Tax Expense</t>
  </si>
  <si>
    <t>Income tax expense</t>
  </si>
  <si>
    <t>Net Income</t>
  </si>
  <si>
    <t>Earnings Per Share:</t>
  </si>
  <si>
    <t>Basic (in dollars per share)</t>
  </si>
  <si>
    <t>Diluted (in dollars per share)</t>
  </si>
  <si>
    <t>Dividends Per Share (in dollars per share)</t>
  </si>
  <si>
    <t>Condensed Consolidated Statements of Comprehensive Income (Unaudited) - USD ($) $ in Thousands</t>
  </si>
  <si>
    <t>Statement Of Other Comprehensive Income [Abstract]</t>
  </si>
  <si>
    <t>Other Comprehensive Income (Loss)</t>
  </si>
  <si>
    <t>Unrealized gains (losses) on available-for-sale securities, net of tax expense (benefit) of $(23) (unaudited), $49 (unaudited), $0 (unaudited) and $92 (unaudited) for the three months and six months ended June 30, 2015 and 2014, respectively</t>
  </si>
  <si>
    <t>Comprehensive Income</t>
  </si>
  <si>
    <t>Condensed Consolidated Statements of Comprehensive Income (Unaudited) (Parentheticals) - USD ($) $ in Thousands</t>
  </si>
  <si>
    <t>Taxes on unrealized gains on available-for-sale securities</t>
  </si>
  <si>
    <t>Condensed Consolidated Statements of Stockholders' Equity (Unaudited) - USD ($) $ in Thousands</t>
  </si>
  <si>
    <t>Common Stock</t>
  </si>
  <si>
    <t>Additional Paid-in Capital</t>
  </si>
  <si>
    <t>Unearned ESOP Shares</t>
  </si>
  <si>
    <t>Retained Earnings</t>
  </si>
  <si>
    <t>Accumulated Other Comprehensive Income (Loss)</t>
  </si>
  <si>
    <t>Total</t>
  </si>
  <si>
    <t>Balance at Dec. 31, 2013</t>
  </si>
  <si>
    <t>Balance (in shares) at Dec. 31, 2013</t>
  </si>
  <si>
    <t>Increase (Decrease) in Stockholders' Equity [Roll Forward]</t>
  </si>
  <si>
    <t>Net income</t>
  </si>
  <si>
    <t>Other comprehensive income (loss)</t>
  </si>
  <si>
    <t>ESOP shares earned</t>
  </si>
  <si>
    <t>Dividends Paid (0.25 and 0.24 per share for June 30, 2015 and 2014, respectively)</t>
  </si>
  <si>
    <t>Restricted Shares Issued</t>
  </si>
  <si>
    <t>Restricted Shares Issued (in shares)</t>
  </si>
  <si>
    <t>Stock Based Compensation</t>
  </si>
  <si>
    <t>Shares repurchased</t>
  </si>
  <si>
    <t>Shares repurchased (in shares)</t>
  </si>
  <si>
    <t>Balance at Jun. 30, 2014</t>
  </si>
  <si>
    <t>Balance (in shares) at Jun. 30, 2014</t>
  </si>
  <si>
    <t>Balance at Dec. 31, 2014</t>
  </si>
  <si>
    <t>Balance (in shares) at Dec. 31, 2014</t>
  </si>
  <si>
    <t>Tax benefit related to Stock Based Compensation</t>
  </si>
  <si>
    <t>Balance at Jun. 30, 2015</t>
  </si>
  <si>
    <t>Balance (in shares) at Jun. 30, 2015</t>
  </si>
  <si>
    <t>Condensed Consolidated Statements of Cash Flows (Unaudited) - USD ($) $ in Thousands</t>
  </si>
  <si>
    <t>Operating activities:</t>
  </si>
  <si>
    <t>Items not requiring cash:</t>
  </si>
  <si>
    <t>Depreciation and amortization</t>
  </si>
  <si>
    <t>Investment securities amortization, net</t>
  </si>
  <si>
    <t>Loans originated for sale in the secondary market</t>
  </si>
  <si>
    <t>Proceeds from loan sales in the secondary market</t>
  </si>
  <si>
    <t>Gain on loans sold</t>
  </si>
  <si>
    <t>Stock based compensation</t>
  </si>
  <si>
    <t>Net change in:</t>
  </si>
  <si>
    <t>Other adjustments</t>
  </si>
  <si>
    <t>Net cash provided by operating activities</t>
  </si>
  <si>
    <t>Investing activities:</t>
  </si>
  <si>
    <t>Purchases of investment securities available for sale</t>
  </si>
  <si>
    <t>Proceeds from maturities of investment securities available for sale</t>
  </si>
  <si>
    <t>Purchases of investment securities held to maturity</t>
  </si>
  <si>
    <t>Proceeds from maturities of investment securities held to maturity</t>
  </si>
  <si>
    <t>Purchase of FHLB Stock</t>
  </si>
  <si>
    <t>Proceeds from redemption of FHLB stock</t>
  </si>
  <si>
    <t>Net change in loans receivable</t>
  </si>
  <si>
    <t>Purchases of premises and equipment</t>
  </si>
  <si>
    <t>Purchase of bank-owned life insurance</t>
  </si>
  <si>
    <t>Net cash used in investing activities</t>
  </si>
  <si>
    <t>Financing activities:</t>
  </si>
  <si>
    <t>Net change in checking and money market savings accounts</t>
  </si>
  <si>
    <t>Net change in certificates of deposit</t>
  </si>
  <si>
    <t>Net change in short-term borrowings</t>
  </si>
  <si>
    <t>Repayment of FHLB advances</t>
  </si>
  <si>
    <t>Proceeds from FHLB advances</t>
  </si>
  <si>
    <t>Repurchased shares</t>
  </si>
  <si>
    <t>Dividends paid</t>
  </si>
  <si>
    <t>Net cash provided by (used in) financing activities</t>
  </si>
  <si>
    <t>Net Change in Cash and Cash Equivalents</t>
  </si>
  <si>
    <t>Cash and Cash Equivalents, Beginning of Period</t>
  </si>
  <si>
    <t>Cash and Cash Equivalents, End of Period</t>
  </si>
  <si>
    <t>Additional Cash Flows Information:</t>
  </si>
  <si>
    <t>Interest paid</t>
  </si>
  <si>
    <t>Taxes paid</t>
  </si>
  <si>
    <t>Basis of Presentation</t>
  </si>
  <si>
    <t>Organization, Consolidation and Presentation of Financial Statements [Abstract]</t>
  </si>
  <si>
    <t>Note 1: Basis of Presentation The accompanying condensed consolidat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mpany included in the Company’s Annual Report on Form 10-K for the year ended December 31, 2014, as filed with the Securities and Exchange Commission on March 27, 2015. However, in the opinion of management, all adjustments (consisting of only normal recurring accruals) which are necessary for a fair presentation of the financial statements have been included. The results of operations for the three-month and six-month periods ended June 30, 2015, are not necessarily indicative of the results which may be expected for the year ending December 31, 2015.</t>
  </si>
  <si>
    <t>Principles of Consolidation</t>
  </si>
  <si>
    <t>Principles Of Consolidation [Abstract]</t>
  </si>
  <si>
    <t>Note 2: Principles of Consolidation The consolidated financial statements include the accounts of the Company and its subsidiaries. All significant intercompany accounts and transactions have been eliminated in consolidation.</t>
  </si>
  <si>
    <t>Earnings Per Share</t>
  </si>
  <si>
    <t>Earnings Per Share [Abstract]</t>
  </si>
  <si>
    <t xml:space="preserve">Note 3: Earnings Per Share The Company has granted stock compensation awards with non-forfeitable dividend rights, which are considered participating securities. Accordingly, earnings per share (EPS) is computed using the two-class method as required by ASC 260-10-45.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arnings per share for the three and six months ended June 30, 2015 and 2014:
Three Months Ended June 30, Six Months Ended June 30,
2015 2014 2015 2014
(Unaudited, Dollars in Thousands except share and per share data)
Net income $ 807 $ 780 $ 1,552 $ 1,295
Allocated to participating securities (24 ) (28 ) (47 ) (42 )
Net income allocated to common stockholders $ 783 $ 752 $ 1,505 $ 1,253
Weighted average common shares outstanding, gross 2,966,982 3,064,796 2,967,783 3,073,517
Less: Average unearned ESOP shares and participating securities 302,463 331,889 308,614 309,923
Weighted average common shares outstanding, net 2,664,519 2,732,907 2,659,169 2,763,594
Effect of diluted based awards 29,995 - 24,275 -
Weighted average shares and common stock equivalents 2,694,514 2,732,907 2,683,444 2,763,594
Income per common share:
Basic $ 0.29 $ 0.28 $ 0.57 $ 0.45
Diluted 0.29 0.28 0.56 0.45
Options excluded from the calculation due to their anti-dilutive effect on earnings per share - 262,000 - 262,000 </t>
  </si>
  <si>
    <t>Investment Securities</t>
  </si>
  <si>
    <t>Investments, Debt and Equity Securities [Abstract]</t>
  </si>
  <si>
    <t>Note 4: Investment Securities The amortized cost and approximate fair values of investment securities are as follows:
June 30, 2015
Gross Gross Approximate
Amortized Unrealized Unrealized Fair
Cost Gains Losses Value
(Unaudited)
Available for sale:
Federal agencies $ 10,889 $ 267 $ (35 ) $ 11,121
Total available for sale 10,889 267 (35 ) 11,121
Held to maturity:
State and municipal 37,683 314 (342 ) 37,655
Total held to maturity 37,683 314 (342 ) 37,655
Total investment securities $ 48,572 $ 581 $ (377 ) $ 48,776
December 31, 2014
Gross Gross Approximate
Amortized Unrealized Unrealized Fair
Cost Gains Losses Value
Available for sale:
Federal agencies $ 9,261 $ 271 $ (38 ) $ 9,494
Total available for sale 9,261 271 (38 ) 9,494
Held to maturity:
State and municipal 34,012 551 (39 ) 34,524
Total held to maturity 34,012 551 (39 ) 34,524
Total investment securities $ 43,273 $ 822 $ (77 ) $ 44,018 The amortized cost and fair value of investment securities at June 30, 2015, by contractual maturity, are shown below. Expected maturities will differ from contractual maturities because issuers may have the right to call or prepay obligations with or without call or prepayment penalties.
Available for Sale Held to Maturity
Amortized Fair Amortized Fair
Cost Value Cost Value
(Unaudited)
Within one year $ 381 $ 388 $ 1,040 $ 1,041
After one through five years 6,488 6,627 3,292 3,292
After five through ten years 3,386 3,464 5,660 5,716
After ten years 634 642 27,691 27,606
$ 10,889 $ 11,121 $ 37,683 $ 37,655 The carrying value of investment securities pledged as collateral, to secure public deposits and for other purposes was $7,583 at June 30, 2015 (unaudited) and $6,798 at December 31, 2014. There were no sales of investment securities available for sale for the three and six months ended June 30, 2015 and 2014 (unaudited). Certain investments in debt securities have fair values at an amount less than their historical cost. Total fair value of these investments at June 30, 2015 (unaudited) and December 31, 2014 was $18,799 and $5,768, which is approximately 39% and 13%, respectively, of the Company’s investment portfolio. These declines primarily resulted from changes in market interest rates. Based on evaluation of available evidence, including recent changes in market interest rates, credit rating information and information obtained from regulatory filings, management believes the declines in fair value for these investment securities are temporary. Should the impairment of any of these investment securities become other than temporary, the cost basis of the investment will be reduced and the resulting loss recognized in net income in the period the other-than-temporary impairment is identified. Investment securities with unrealized losses at June 30, 2015 were as follows:
Less than 12 Months 12 Months or Longer Total
Gross Gross Gross
Fair Unrealized Fair Unrealized Fair Unrealized
Value Losses Value Losses Value Losses
(Unaudited)
Available for sale-
Federal agencies $ 2,014 $ (8 ) $ 1,772 $ (27 ) $ 3,786 $ (35 )
Held to maturity-
State and municipal 5,243 (128 ) 9,770 (214 ) 15,013 (342 )
$ 7,257 $ (136 ) $ 11,542 $ (241 ) $ 18,799 $ (377 ) Investment securities with unrealized losses at December 31, 2014 were as follows:
Less than 12 Months 12 Months or Longer Total
Gross Gross Gross
Fair Unrealized Fair Unrealized Fair Unrealized
Value Losses Value Losses Value Losses
Available for sale-
Federal agencies $ - $ - $ 2,261 $ (38 ) $ 2,261 $ (38 )
Held to maturity-
State and municipal 325 (1 ) 3,182 (38 ) 3,507 (39 )
$ 325 $ (1 ) $ 5,443 $ (76 ) $ 5,768 $ (77 ) The unrealized losses on the Company’s investments in federal agencies and state and municipal securit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5.</t>
  </si>
  <si>
    <t>Loans and Allowance</t>
  </si>
  <si>
    <t>Receivables [Abstract]</t>
  </si>
  <si>
    <t>Note 5: Loans and Allowance The Company’s loan and allowance policies are as follows: Loans Receivable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Premiums and discounts are amortized as a level yield adjustment over the respective term of the loan. For loans not secured by real estate or loans secured by real estate with loan-to-value ratios of 80% or more, the accrual of interest is discontinued at the time the loan is 90 days past due unless the credit is well-secured and in process of collection. For loans secured by real estate with a loan-to-value ratio of less than 80%, the accrual of interest is discontinued after the loan is 120 days past due.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F For all classes, all interest accrued but not collected for loans that are placed on nonaccrual or charged off are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re were no changes in the Company’s nonaccrual policy during the six month periods ended June 30, 2015 and 2014 (unaudit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allocated components. The general component covers non-impaired loans and is based on the product of the historical loss experience rate, adjusted by certain qualitative factors in basis points, and the portfolio balance for each loan segment. The historical loss experience rate is determined for each loan portfolio segment and is based on the actual loss history experienced by the Company over the prior four years. Management believes the four year historical loss experience methodology is appropriate in the current economic environment.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The fair values of collateral-dependent impaired loans are based on independent appraisals of the collateral. In general, the Company acquires an updated appraisal upon identification of impairment and annually thereafter for commercial non-real estate, commercial real estate and multi-family real estate loans. After determining the collateral value as described, the fair value is calculated based on the determined collateral value less selling expenses. Segments of loans with similar risk characteristics are collectively evaluated for impairment based on the segment’s historical loss experience adjusted for changes in trends, conditions and other relevant factors that affect repayment of the loans. Accordingly, the Company generally does not separately identify individual consumer and residential loans for impairment measurements, unless such loans are the subject of a restructuring agreement due to financial difficulties of the borrower. Categories of loans receivable include:
June 30, December 31,
2015 2014
(Unaudited)
Real estate:
Agricultural $ 124,361 $ 120,436
Commercial and multi-family 18,678 19,059
One- to four-family residential 42,501 41,674
Agricultural and commercial non-real estate 65,555 68,049
Consumer 4,455 4,296
255,550 253,514
Less
Allowance for losses 8,116 7,413
Total loans $ 247,434 $ 246,101 The risk characteristics of each loan portfolio segment are as follows: Agricultural Real Estate Agricultural real estate loans are primarily comprised of loans for the purchase of farmland. Loan-to-value ratios on loans secured by farmland generally do not exceed 70% and have amortization periods limited to twenty one years. Agricultural and Commercial Non-Real Estate Agricultural non-real estate loans are generally comprised of seasonal operating lines to cash grain farmers to plant and harvest corn and soybeans and term loans to fund the purchase of equipment.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Commercial non-real estate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non-real estate loans are secured by the assets being financed or other business assets, such as accounts receivable or inventory, and may include a personal guarantee. Short-term loans may be made on an unsecured basis. Commercial and Multi-Family Real Estate Commercial and multi-family real estate lending typically involves higher loan principal amounts and the repayment of these loans is generally dependent on the successful operation of the property securing the loan or the business conducted on the property securing the loan. Commercial and multi-family real estate loans may be more adversely affected by conditions in the real estate markets or in the general economy. The characteristics of properties securing the Company’s commercial and multi-family real estate portfolio are diverse, but virtually all of these loans are secured by properties in Nebraska. Management monitors and evaluates commercial real estate and multi-family real estate loans based on collateral, geography and risk grade criteria. In addition, the Company generally will not finance single purpose projects unless other underwriting factors are present to help mitigate risk. In addition, management tracks the level of owner-occupied commercial real estate versus nonowner-occupied loans. Residential Real Estate and Consumer Residential real estate and consumer loans consist of two segments - residential mortgage loans and personal loans. For residential mortgage loans that are secured by 1-4 family residences and are generally owner-occupied, the Company generally establishes a maximum loan-to-value ratio of 80% of the sales price or appraised value, whichever is lower, and requires private mortgage insurance if that ratio is exceeded. Home equity loans are typically secured by a subordinate interest in 1-4 family residences, and consumer loans are secured by consumer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following table presents by portfolio segment, the activity in the allowance for loan losses for the three and six months ended June 30, 2015, and 2014:
Real Estate
Commercial One- to Agricultural
and Four-Family and
Agricultural Multi-Family Residential Commercial Consumer Total
(Unaudited)
Three Months Ended June 30, 2015
Allowance for Loan Losses:
Balance, beginning of period $ 4,380 $ 391 $ 615 $ 2,312 $ 103 $ 7,801
Provision for loan losses 162 2 - 141 10 315
Loans charged to the allowance - - - - - -
Recoveries of loans previously charged off - - - - - -
Balance, end of period $ 4,542 $ 393 $ 615 $ 2,453 $ 113 $ 8,116
Six Months Ended June 30, 2015
Allowance for Loan Losses:
Balance, beginning of period $ 3,999 $ 510 $ 631 $ 2,167 $ 106 $ 7,413
Provision for loan losses 543 (117 ) (16 ) 286 4 700
Loans charged to the allowance - - - - - -
Recoveries of loans previously charged off - - - - 3 3
Balance, end of period $ 4,542 $ 393 $ 615 $ 2,453 $ 113 $ 8,116
Three Months Ended June 30, 2014
Allowance for Loan Losses:
Balance, beginning of period $ 3,657 $ 602 $ 629 $ 1,485 $ 83 $ 6,456
Provision for loan losses 147 (26 ) 29 132 3 285
Loans charged to the allowance - - - - - -
Recoveries of loans previously charged off - - - - - -
Balance, end of period $ 3,804 $ 576 $ 658 $ 1,617 $ 86 $ 6,741
Six Months Ended June 30, 2014
Allowance for Loan Losses:
Balance, beginning of period $ 3,340 $ 597 $ 510 $ 1,638 $ 86 $ 6,171
Provision for loan losses 464 (21 ) 148 (21 ) - 570
Loans charged to the allowance - - - - - -
Recoveries of loans previously charged off - - - - - -
Balance, end of period $ 3,804 $ 576 $ 658 $ 1,617 $ 86 $ 6,741 The following table presents by portfolio segment, allowance for loan losses and the recorded investment in loans based on portfolio segment and impairment method as of June 30, 2015 and December 31, 2014:
Real Estate
Commercial One- to Agricultural
and Four-Family and
Agricultural Multi-Family Residential Commercial Consumer Total
At June 30, 2015 (Unaudited)
Allowance:
Ending balance $ 4,542 $ 393 $ 615 $ 2,453 $ 113 $ 8,116
Ending balance individually evaluated for impairment $ - $ - $ 5 $ - $ - $ 5
Ending balance collectively evaluated for impairment $ 4,542 $ 393 $ 610 $ 2,453 $ 113 $ 8,111
Loans:
Ending balance $ 124,361 $ 18,678 $ 42,501 $ 65,555 $ 4,455 $ 255,550
Ending balance individually evaluated for impairment $ - $ - $ 14 $ - $ - $ 14
Ending balance collectively evaluated for impairment $ 124,361 $ 18,678 $ 42,487 $ 65,555 $ 4,455 $ 255,536
At December 31, 2014
Allowance:
Ending balance $ 3,999 $ 510 $ 631 $ 2,167 $ 106 $ 7,413
Ending balance individually evaluated for impairment $ - $ 111 $ 10 $ - $ - $ 121
Ending balance collectively evaluated for impairment $ 3,999 $ 399 $ 621 $ 2,167 $ 106 $ 7,292
Loans:
Ending balance $ 120,436 $ 19,059 $ 41,674 $ 68,049 $ 4,296 $ 253,514
Ending balance individually evaluated for impairment $ - $ 120 $ 17 $ - $ - $ 137
Ending balance collectively evaluated for impairment $ 120,436 $ 18,939 $ 41,657 $ 68,049 $ 4,296 $ 253,377 The following table presents the credit risk profile of the Company’s loan portfolio based on rating category and payment activity as of June 30, 2015:
Real Estate
Commercial One- to Agricultural
and Four-Family and
Agricultural Multi-Family Residential Commercial Consumer Total
(Unaudited)
Pass $ 123,608 $ 18,678 $ 41,961 $ 65,546 $ 4,425 $ 254,218
Special Mention - - 356 8 14 378
Substandard 753 - 184 1 16 954
Doubtful - - - - - -
Loss - - - - - -
Total $ 124,361 $ 18,678 $ 42,501 $ 65,555 $ 4,455 $ 255,550 The following table presents the credit risk profile of the Company’s loan portfolio based on rating category and payment activity as of December 31, 2014:
Real Estate
Commercial One- to Agricultural
and Four-Family and
Agricultural Multi-Family Residential Commercial Consumer Total
Pass $ 119,905 $ 18,929 $ 41,053 $ 67,787 $ 4,257 $ 251,931
Special Mention 117 10 431 10 21 589
Substandard 414 120 190 252 18 994
Doubtful - - - - - -
Loss - - - - - -
Total $ 120,436 $ 19,059 $ 41,674 $ 68,049 $ 4,296 $ 253,514 The Company generally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 and the related delinquent amounts are reflected in the aging analysis table below. The Company uses the following definitions for risk ratings: The Pass asset quality rating encompasses assets that have generally performed as expected. With the exception of some smaller consumer and residential loans, these assets generally do not have delinquency.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 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following table presents the Company’s loan portfolio aging analysis and nonperforming loans as of June 30, 2015:
Real Estate
Commercial One- to Agricultural
and Four-Family and
Agricultural Multi-Family Residential Commercial Consumer Total
(Unaudited)
Past Due:
30-59 days $ - $ - $ 110 $ 8 $ 24 $ 142
60-89 days 343 - 74 - - 417
90 days or more - - - 20 - 20
Total past due 343 - 184 28 24 579
Current 124,018 18,678 42,317 65,527 4,431 254,971
Total loans $ 124,361 $ 18,678 $ 42,501 $ 65,555 $ 4,455 $ 255,550
Nonaccrual loans $ 343 $ - $ 183 $ - $ 9 $ 535
Loans past due 90 days and still accruing - - - 20 - 20
$ 343 $ - $ 183 $ 20 $ 9 $ 555 The following table presents the Company’s loan portfolio aging analysis and nonperforming loans as of December 31, 2014:
Real Estate
Commercial One- to Agricultural
and Four-Family and
Agricultural Multi-Family Residential Commercial Consumer Total
Past Due:
30-59 days $ - $ - $ 882 $ 469 $ - $ 1,351
60-89 days - - 258 - 7 265
90 days or more - - 173 - - 173
Total past due - - 1,313 469 7 1,789
Current 120,436 19,059 40,361 67,580 4,289 251,725
Total loans $ 120,436 $ 19,059 $ 41,674 $ 68,049 $ 4,296 $ 253,514
Nonaccrual loans $ - $ 120 $ 174 $ - $ 11 $ 305
Loans past due 90 days and still accruing - - 173 - - 173
$ - $ 120 $ 347 $ - $ 11 $ 478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and specific valuation allowance based on class level at June 30, 2015:
Real Estate
Commercial One- to Agricultural
and Four-Family and
Agricultural Multi-Family Residential Commercial Consumer Total
(Unaudited)
Impaired loans with an allowance for loan losses $ - $ - $ 14 $ - $ - $ 14
Impaired loans with no allowance for loan losses - - - - - -
Total impaired loans $ - $ - $ 14 $ - $ - $ 14
Unpaid principal balance of impaired loans $ - $ - $ 14 $ - $ - $ 14
Allowance for loan losses on impaired loans - - 5 - - 5 The following table presents average impaired loans based on class level for the three and six months ended June 30, 2015 and 2014:
Real Estate
Commercial One- to Agricultural
and Four-Family and
Agricultural Multi-Family Residential Commercial Consumer Total
(Unaudited)
Three Months Ended June 30, 2015
Average recorded investment in impaired loans $ - $ - $ 15 $ - $ - $ 15
Interest income recognized on impaired loans $ - $ - $ - $ - $ - $ -
Six Months Ended June 30, 2015
Average recorded investment in impaired loans $ - $ 40 $ 15 $ - $ - $ 55
Interest income recognized on impaired loans $ - $ 4 $ - $ - $ - $ 4
Three Months Ended June 30, 2014
Average recorded investment in impaired loans $ - $ 136 $ 19 $ - $ - $ 155
Interest income recognized on impaired loans $ - $ - $ - $ - $ - $ -
Six Months Ended June 30, 2014
Average recorded investment in impaired loans $ - $ 139 $ 20 $ - $ - $ 159
Interest income recognized on impaired loans $ - $ 3 $ 1 $ - $ - $ 4 The following table presents impaired loans and specific valuation allowance based on class level at December 31, 2014:
Real Estate
Commercial One- to Agricultural
and Four-Family and
Agricultural Multi-Family Residential Commercial Consumer Total
Impaired loans with an allowance for loan losses $ - $ 120 $ 17 $ - $ - $ 137
Impaired loans with no allowance for loan losses - - - - - -
Total impaired loans $ - $ 120 $ 17 $ - $ - $ 137
Unpaid principal balance of impaired loans $ - $ 120 $ 17 $ - $ - $ 137
Allowance for loan losses on impaired loans - 111 10 - - 121
Average recorded investment in impaired loans - 131 19 - - 150 During the three and six months ended June 30, 2015 and 2014 (unaudited), there were no new restructurings classified as troubled debt restructurings. At June 30, 2015 and 2014 (unaudited), there were no such loans restructured within the last twelve months that were in default.</t>
  </si>
  <si>
    <t>Disclosures About Fair Value of Assets and Liabilities</t>
  </si>
  <si>
    <t>Fair Value Disclosures [Abstract]</t>
  </si>
  <si>
    <t xml:space="preserve">Note 6: Disclosures About Fair Value of Assets and Liabilitie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The following is a description of the valuation methodologies and inputs used for instruments measured at fair value,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fair value measurements consider observable data that may include dealer quotes, market spreads, cash flows, the U.S. Treasury yield curve, live trading levels, trade execution data, market consensus prepayment speeds, credit information and the security’s terms and conditions. Additionally, matrix pricing is used for certain investment securities and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Level 1 securities include U. S. Treasuries. Level 2 securities include federal agencies. In certain cases where Level 1 or Level 2 inputs are not available, securities are classified within Level 3 of the hierarchy. The following tables present the fair value measurements of assets measured at fair value on a recurring basis and the level within the fair value hierarchy in which the fair value measurements fall at June 30, 2015 and December 31, 2014:
June 30, 2015
Fair Value Measurements Using
Quoted Prices in Significant
Active Markets Other Significant
for Identical Observable Unobservable
Fair Assets Inputs Inputs
Assets Value (Level 1) (Level 2) (Level 3)
(Unaudited)
Available for sale:
Federal agencies $ 11,121 - $ 11,121 $ -
$ 11,121 $ - $ 11,121 $ -
December 31, 2014
Fair Value Measurements Using
Quoted Prices in Significant
Active Markets Other Significant
for Identical Observable Unobservable
Fair Assets Inputs Inputs
Assets Value (Level 1) (Level 2) (Level 3)
Available for sale:
Federal agencies $ 9,494 $ - $ 9,494 $ -
$ 9,494 $ - $ 9,494 $ - The following is a description of the valuation methodologies used for instruments measured at fair value on a nonrecurring basis, as well as the general classification of such instrumen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The fair values of collateral dependent impaired loans are based on independent appraisals of the collateral. If the impaired loan is identified as collateral dependent, then the fair value method of measuring the amount of impairment is utilized. This method requires a current independent appraisal of the collateral and applying a discount factor to the value. After determining the collateral value as described, the fair value is calculated based on the determined collateral value less selling expenses. Impaired loans that are collateral dependent are classified within Level 3 of the fair value hierarchy when impairment is determined using the fair value method. The following tables present the fair value measurements of assets and liabilities measured at fair value on a nonrecurring basis and the level within the fair value hierarchy in which the fair value measurements fall:
Fair Value Measurements Using
Quoted Prices in Significant
Active Markets Other Significant
for Identical Observable Unobservable
Fair Assets Inputs Inputs
Assets Value (Level 1) (Level 2) (Level 3)
June 30, 2015 (Unaudited)
Impaired loans $ 9 $ - $ - $ 9
December 31, 2014
Impaired loans $ 16 $ - $ - $ 16 Unobservable (Level 3) Inputs The following table presents quantitative information about unobservable inputs used in recurring and nonrecurring Level 3 fair value measurements other than goodwill.
Valuation Weighted
Fair Value Technique Unobservable Inputs Average
At June 30, 2015: (Unaudited)
Collateral-dependent impaired loans $ 9 Market comparable properties Marketability discount 9.50 %
At December 31, 2014:
Collateral-dependent impaired loans $ 16 Market comparable properties Marketability discount 10 % The following methods were used to estimate the fair value of all other financial instruments recognized in the accompanying balance sheets at amounts other than fair value. Cash and Cash Equivalents, Certificates of Deposit, Federal Home Loan Bank Stock, Accrued Interest Receivable and Accrued Interest Payable The carrying amount approximates fair value. Held-to-Maturity Securities Fair value is based on quoted market prices, if available. If a quoted market price is not available, fair value is estimated using quoted market prices for similar securities. Loans and Loans Held for Sale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checking and money market savings accounts. The carrying amount of these deposits approximates fair value. The fair value of fixed-maturity time deposits (certificates and other time deposits) is estimated using a discounted cash flow calculation that applies the rates currently offered for deposits of similar remaining maturities. Borrowing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The following table presents estimated fair values of the Company’s financial instruments at June 30, 2015:
Fair Value Measurements Using
Quoted Prices in Significant
Active Markets Other Significant
for Identical Observable Unobservable
Carrying Assets Inputs Inputs
Amount (Level 1) (Level 2) (Level 3)
(Unaudited)
Financial assets:
Cash and cash equivalents $ 2,245 $ 2,245 $ - $ -
Certificates of deposit 1,000 1,000 - -
Held to maturity investment securities 37,683 - 37,655 -
Loans held for sale 420 - 420 -
Loans, net 247,434 - - 253,927
Stock in Federal Home Loan Bank of Topeka 1,330 - 1,330 -
Accrued interest receivable 3,556 - 3,556 -
Financial liabilities:
Deposits 221,612 195,806 - 25,861
Borrowings 29,500 - 29,589 -
Accrued interest payable 89 - 89 - The following table presents estimated fair values of the Company’s financial instruments at December 31, 2014:
Fair Value Measurements Using
Quoted Prices in Significant
Active Markets Other Significant
for Identical Observable Unobservable
Carrying Assets Inputs Inputs
Amount (Level 1) (Level 2) (Level 3)
Financial assets:
Cash and cash equivalents $ 4,428 $ 4,428 $ - $ -
Certificates of deposit 1,000 1,000 - -
Held to maturity investment securities 34,012 - 34,524 -
Loans held for sale - - - -
Loans, net 246,101 - - 252,657
Stock in Federal Home Loan Bank of Topeka 1,791 - 1,791 -
Accrued interest receivable 4,268 - 4,268 -
Financial liabilities:
Deposits 209,979 184,688 - 25,333
Borrowings 39,800 - 39,906 -
Accrued interest payable 101 - 101 - </t>
  </si>
  <si>
    <t>Share Based Compensation (Unaudited)</t>
  </si>
  <si>
    <t>Disclosure of Compensation Related Costs, Share-based Payments [Abstract]</t>
  </si>
  <si>
    <t>Note 7: Share Based Compensation (Unaudited) In November 2013, the Company’s stockholders approved the 2013 Equity Incentive Plan (“Plan”) which provides for awards of stock options and restricted stock to officers, employees and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is being recognized over the five-year vesting periods during which participants are required to provide services in exchange for the awards. Certain officers and employees have seven-year vesting periods. Vesting began March 1, 2014 for directors and November 1, 2014 for certain other officers and employees. Until such time as awards of stock are granted and vested or options are exercised, shares of the Company’s common stock under the Plan shall be authorized but unissued shares. The maximum number of shares authorized under the plan is 447,027. Total stock-based compensation expense for the three and six months ended June 30, 2015 and 2014 was $122, $245, $119 and $509, respectively. Stock Options The tables below represent the stock option activity for the periods shown:
Weighted-
Average
Weighted Remaining Aggregate
Average Contractural Instrinic
Options Exercise Price Term Value
(Unaudited)
Options outstanding at January 1, 2015 288,000 $ 17.10 9.25
Granted - - -
Exercised - - -
Forfeited or expired - - -
Options outstanding at June 30, 2015 288,000 $ 17.10 8.75 $ 1,126
Options exercisable at June 30, 2015 77,350 $ 17.10 8.75 $ 302
Weighted-
Average
Weighted Remaining Aggregate
Average Contractural Instrinic
Options Exercise Price Term Value
(Unaudited)
Options outstanding at January 1, 2014 - $ - -
Granted 288,000 17.10 10.00
Exercised - - -
Forfeited or expired - - -
Options outstanding at June 30, 2014 288,000 $ 17.10 9.75 $ 262
Options exercisable at June 30, 2014 32,820 $ 17.10 9.75 $ 30 As of June 30, 2015, the Company had $486 of unrecognized compensation expense related to stock options. The cost of the stock options will be amortized in monthly installments over the noted five-year and seven-year vesting periods, with the first vesting date of March 1, 2014 for directors, and November 1, 2014 for certain other officers and employees. There were 32,820 stock options that vested in the six months ended June 30, 2015, and 32,820 stock options that vested in the six months ended June 30, 2014. Stock option expense for the six months ended June 30, 2015 and 2014 were $64 and $129, respectively. The aggregate grant date fair value of the stock options granted in 2014 was $743. The fair value of the Company’s stock options granted in 2014 was determined using the Black-Scholes option pricing formula. The following assumptions were used in the formula:
Expected volatility 13.78 %
Risk-free interest rate 2.27 %
Expected dividend yield 1.64 %
Expected life (in years) 7.5
Exercise price for the stock options $ 17.10 Expected volatility – Based on the historical volatility of share price for similar companies. Risk-free interest rate – Based on the U. S. Treasury yield curve and expected life of the options at the time of grant. Dividend yield – Madison County Financial, Inc. paid, at the time of valuation, an annual dividend of $0.28 per share. Expected life – Based on average of the five-year and seven-year vesting periods and the ten year contractual term of the stock option plan. Exercise price for the stock options – Based on the closing price of the Company’s stock on the date of grant. Restricted Stock Awards Restricted stock awards are accounted for as fixed grants using the fair value of the Company’s stock at the time of the grant. Unvested restricted stock awards may not be disposed of or transferred during the vesting period. Restricted stock awards carry with them the right to receive dividends. The table below represents the restricted stock award activity for the periods shown:
Service-Based Weighted
Restricted Average
Stock Grant Date
Awards Fair Value
Non-vested at January 1, 2015 95,800 $ 17.10
Granted - -
Vested (14,840 ) 17.10
Forfeited - -
Non-vested at June 30, 2015 80,960 $ 17.10
Non-vested at January 1, 2014 - $ -
Granted 115,000 17.10
Vested (14,840 ) 17.10
Forfeited - -
Non-vested at June 30, 2014 100,160 $ 17.10 As of June 30, 2015, the Company had $1,228 of unrecognized compensation expense related to restricted stock awards. The cost of the restricted stock awards will be amortized in monthly installments over the five-year and seven-year vesting periods. Restricted stock expense for the three and six months ended June 30, 2015 and 2014 was $91, $181, $88 and $380, respectively.</t>
  </si>
  <si>
    <t>Recent Accounting Pronouncements</t>
  </si>
  <si>
    <t>New Accounting Pronouncements and Changes In Accounting Principles [Abstract]</t>
  </si>
  <si>
    <t>Note 8: Recent Accounting Pronouncements The Company is an emerging growth company and as such will be subject to the effective dates noted for the private companies if they differ from the effective dates noted for public companies. In July 2013, the FASB issued ASU 2013-11, "Presentation of an Unrecognized Tax Benefit When a Net Operating Loss Carryforward, a Similar Tax Loss, or a Tax Credit Carryforward Exists,”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4. Adoption of the ASU did not have a significant effect on the Company’s consolidated financial statements. 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annual periods beginning after December 31, 2014, and interim periods within annual periods beginning after December 15, 2015. Adoption of the ASU did not have a significant effect on the Company’s consolidated financial statements. In January 2014, the FASB issued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annual periods beginning after December 15, 2014, and interim periods within annual periods beginning after December 15, 2015. Adoption of the ASU did not have a significant effect on the Company’s consolidated financial statements. In April 2014, the FASB issued ASU 2014-08, Reporting Discontinued Operations and Disclosures of Disposals of Components of an Entity In May 2014, the FASB, in joint cooperation with IASB, issued ASU 2014-09, Revenue from Contracts with Customers In June 2014, the FASB issued ASU 2014-11, Transfers and Servicing In June 2014, the FASB issued ASU 2014-12, Compensation – Stock Compensation In May 2015, FASB, issued 2015-07, Disclosures for Investments in Certain Entities That Calculate Net Asset Value per Share (or Its Equivalent)</t>
  </si>
  <si>
    <t>Subsequent Events - Entry Into Material Agreements</t>
  </si>
  <si>
    <t>Subsequent Events [Abstract]</t>
  </si>
  <si>
    <t>Note 9: Subsequent Events-Entry Into Material Agreements On May 12, 2015, the Company entered into an agreement and plan of merger (the “Merger Agreement”) pursuant to which the Company will acquire Winside Bancshares Incorporated (“Winside Bancshares”), the parent company of Winside State Bank, a Nebraska-chartered bank, with its sole banking office located in Winside, Nebraska. The acquisition will be effected by the merger of Winside Bancshares with and into the Company, with the Company as the surviving entity (the “Merger”). Immediately following the effective time of the Merger, Winside State Bank will be merged with and into Madison County Bank with Madison County Bank as the surviving entity, and Winside State Bank’s office will become a branch office of Madison County Bank. At the effective time of the Merger, each share of common stock of Winside Bancshares will be converted into the right to receive 143.61 shares of common stock of the Company, with cash paid in lieu of fractional shares. Based upon the 1,370 outstanding shares of Winside Bancshares, at the effective time of the Merger, MCFI will issue 196,745 shares of its common stock for 100% of the common stock of Winside Bancshares. Based upon the average closing price of the Company’s common stock for the 20 trading days ended on May 8, 2015 ($21.76), the transaction was valued at $4.28 million in the aggregate. The transaction is intended to qualify as a tax-free reorganization for federal income tax purposes. On May 12, 2015, the Company also entered into a Stock Purchase Agreement (the “Agency Acquisition Agreement”) pursuant to which the Company will acquire 100% of the outstanding common stock (the “Agency Acquisition”) of Warnemunde Insurance &amp; Real Estate Agency, Inc., a licensed insurance agency engaged in the business of property and casualty and life insurance with its office located in the banking office of Winside State Bank (the “Agency”). At the effective time of the Agency Acquisition it is expected that the Company will contribute the stock of the Agency to Madison County Bank so that the Agency becomes a wholly owned subsidiary of Madison County Bank. At the effective time of the Agency Acquisition, each share of common stock of the Agency will be converted into the right to receive 344.67 shares of the Company. Based upon the 100 outstanding shares of the Agency, at the effective time of the Agency Acquisition, the Company will issue 34,467 shares of its common stock for 100% of the common stock of the Agency. Based upon the average closing price of the Company’s common stock for the 20 trading days ended on May 8, 2015 ($21.76), the transaction was valued at $750,000 in the aggregate. Further details relating to the Merger and the Agency Acquisition have been previously disclosed by the Company on a Current Report on Form 8-K filed with the SEC on May 13, 2015.</t>
  </si>
  <si>
    <t>Earnings Per Share (Tables)</t>
  </si>
  <si>
    <t>Schedule of earnings per share (EPS)</t>
  </si>
  <si>
    <t xml:space="preserve">Three Months Ended June 30, Six Months Ended June 30,
2015 2014 2015 2014
(Unaudited, Dollars in Thousands except share and per share data)
Net income $ 807 $ 780 $ 1,552 $ 1,295
Allocated to participating securities (24 ) (28 ) (47 ) (42 )
Net income allocated to common stockholders $ 783 $ 752 $ 1,505 $ 1,253
Weighted average common shares outstanding, gross 2,966,982 3,064,796 2,967,783 3,073,517
Less: Average unearned ESOP shares and participating securities 302,463 331,889 308,614 309,923
Weighted average common shares outstanding, net 2,664,519 2,732,907 2,659,169 2,763,594
Effect of diluted based awards 29,995 - 24,275 -
Weighted average shares and common stock equivalents 2,694,514 2,732,907 2,683,444 2,763,594
Income per common share:
Basic $ 0.29 $ 0.28 $ 0.57 $ 0.45
Diluted 0.29 0.28 0.56 0.45
Options excluded from the calculation due to their anti-dilutive effect on earnings per share - 262,000 - 262,000 </t>
  </si>
  <si>
    <t>Investment Securities (Tables)</t>
  </si>
  <si>
    <t>Schedule of amortized cost and approximate fair values of investment securities</t>
  </si>
  <si>
    <t xml:space="preserve">June 30, 2015
Gross Gross Approximate
Amortized Unrealized Unrealized Fair
Cost Gains Losses Value
(Unaudited)
Available for sale:
Federal agencies $ 10,889 $ 267 $ (35 ) $ 11,121
Total available for sale 10,889 267 (35 ) 11,121
Held to maturity:
State and municipal 37,683 314 (342 ) 37,655
Total held to maturity 37,683 314 (342 ) 37,655
Total investment securities $ 48,572 $ 581 $ (377 ) $ 48,776
December 31, 2014
Gross Gross Approximate
Amortized Unrealized Unrealized Fair
Cost Gains Losses Value
Available for sale:
Federal agencies $ 9,261 $ 271 $ (38 ) $ 9,494
Total available for sale 9,261 271 (38 ) 9,494
Held to maturity:
State and municipal 34,012 551 (39 ) 34,524
Total held to maturity 34,012 551 (39 ) 34,524
Total investment securities $ 43,273 $ 822 $ (77 ) $ 44,018 </t>
  </si>
  <si>
    <t>Schedule of amortized cost and fair value of investment securities</t>
  </si>
  <si>
    <t xml:space="preserve">Available for Sale Held to Maturity
Amortized Fair Amortized Fair
Cost Value Cost Value
(Unaudited)
Within one year $ 381 $ 388 $ 1,040 $ 1,041
After one through five years 6,488 6,627 3,292 3,292
After five through ten years 3,386 3,464 5,660 5,716
After ten years 634 642 27,691 27,606
$ 10,889 $ 11,121 $ 37,683 $ 37,655 </t>
  </si>
  <si>
    <t>Schedule of investment securities with unrealized losses</t>
  </si>
  <si>
    <t>Investment securities with unrealized losses at June 30, 2015 were as follows:
Less than 12 Months 12 Months or Longer Total
Gross Gross Gross
Fair Unrealized Fair Unrealized Fair Unrealized
Value Losses Value Losses Value Losses
(Unaudited)
Available for sale-
Federal agencies $ 2,014 $ (8 ) $ 1,772 $ (27 ) $ 3,786 $ (35 )
Held to maturity-
State and municipal 5,243 (128 ) 9,770 (214 ) 15,013 (342 )
$ 7,257 $ (136 ) $ 11,542 $ (241 ) $ 18,799 $ (377 ) Investment securities with unrealized losses at December 31, 2014 were as follows:
Less than 12 Months 12 Months or Longer Total
Gross Gross Gross
Fair Unrealized Fair Unrealized Fair Unrealized
Value Losses Value Losses Value Losses
Available for sale-
Federal agencies $ - $ - $ 2,261 $ (38 ) $ 2,261 $ (38 )
Held to maturity-
State and municipal 325 (1 ) 3,182 (38 ) 3,507 (39 )
$ 325 $ (1 ) $ 5,443 $ (76 ) $ 5,768 $ (77 )</t>
  </si>
  <si>
    <t>Loans and Allowance (Tables)</t>
  </si>
  <si>
    <t>Schedule of categories of loans receivable</t>
  </si>
  <si>
    <t xml:space="preserve">June 30, December 31,
2015 2014
(Unaudited)
Real estate:
Agricultural $ 124,361 $ 120,436
Commercial and multi-family 18,678 19,059
One- to four-family residential 42,501 41,674
Agricultural and commercial non-real estate 65,555 68,049
Consumer 4,455 4,296
255,550 253,514
Less
Allowance for losses 8,116 7,413
Total loans $ 247,434 $ 246,101 </t>
  </si>
  <si>
    <t>Schedule of activity in the allowance for loan losses by portfolio segment</t>
  </si>
  <si>
    <t xml:space="preserve">Real Estate
Commercial One- to Agricultural
and Four-Family and
Agricultural Multi-Family Residential Commercial Consumer Total
(Unaudited)
Three Months Ended June 30, 2015
Allowance for Loan Losses:
Balance, beginning of period $ 4,380 $ 391 $ 615 $ 2,312 $ 103 $ 7,801
Provision for loan losses 162 2 - 141 10 315
Loans charged to the allowance - - - - - -
Recoveries of loans previously charged off - - - - - -
Balance, end of period $ 4,542 $ 393 $ 615 $ 2,453 $ 113 $ 8,116
Six Months Ended June 30, 2015
Allowance for Loan Losses:
Balance, beginning of period $ 3,999 $ 510 $ 631 $ 2,167 $ 106 $ 7,413
Provision for loan losses 543 (117 ) (16 ) 286 4 700
Loans charged to the allowance - - - - - -
Recoveries of loans previously charged off - - - - 3 3
Balance, end of period $ 4,542 $ 393 $ 615 $ 2,453 $ 113 $ 8,116
Three Months Ended June 30, 2014
Allowance for Loan Losses:
Balance, beginning of period $ 3,657 $ 602 $ 629 $ 1,485 $ 83 $ 6,456
Provision for loan losses 147 (26 ) 29 132 3 285
Loans charged to the allowance - - - - - -
Recoveries of loans previously charged off - - - - - -
Balance, end of period $ 3,804 $ 576 $ 658 $ 1,617 $ 86 $ 6,741
Six Months Ended June 30, 2014
Allowance for Loan Losses:
Balance, beginning of period $ 3,340 $ 597 $ 510 $ 1,638 $ 86 $ 6,171
Provision for loan losses 464 (21 ) 148 (21 ) - 570
Loans charged to the allowance - - - - - -
Recoveries of loans previously charged off - - - - - -
Balance, end of period $ 3,804 $ 576 $ 658 $ 1,617 $ 86 $ 6,741 </t>
  </si>
  <si>
    <t>Schedule of allowance for loan losses and the recorded investment in loans by portfolio segment and based on impairment method</t>
  </si>
  <si>
    <t xml:space="preserve">Real Estate
Commercial One- to Agricultural
and Four-Family and
Agricultural Multi-Family Residential Commercial Consumer Total
At June 30, 2015 (Unaudited)
Allowance:
Ending balance $ 4,542 $ 393 $ 615 $ 2,453 $ 113 $ 8,116
Ending balance individually evaluated for impairment $ - $ - $ 5 $ - $ - $ 5
Ending balance collectively evaluated for impairment $ 4,542 $ 393 $ 610 $ 2,453 $ 113 $ 8,111
Loans:
Ending balance $ 124,361 $ 18,678 $ 42,501 $ 65,555 $ 4,455 $ 255,550
Ending balance individually evaluated for impairment $ - $ - $ 14 $ - $ - $ 14
Ending balance collectively evaluated for impairment $ 124,361 $ 18,678 $ 42,487 $ 65,555 $ 4,455 $ 255,536
At December 31, 2014
Allowance:
Ending balance $ 3,999 $ 510 $ 631 $ 2,167 $ 106 $ 7,413
Ending balance individually evaluated for impairment $ - $ 111 $ 10 $ - $ - $ 121
Ending balance collectively evaluated for impairment $ 3,999 $ 399 $ 621 $ 2,167 $ 106 $ 7,292
Loans:
Ending balance $ 120,436 $ 19,059 $ 41,674 $ 68,049 $ 4,296 $ 253,514
Ending balance individually evaluated for impairment $ - $ 120 $ 17 $ - $ - $ 137
Ending balance collectively evaluated for impairment $ 120,436 $ 18,939 $ 41,657 $ 68,049 $ 4,296 $ 253,377 </t>
  </si>
  <si>
    <t>Schedule of credit risk profile of the company's loan portfolio</t>
  </si>
  <si>
    <t xml:space="preserve">Real Estate
Commercial One- to Agricultural
and Four-Family and
Agricultural Multi-Family Residential Commercial Consumer Total
(Unaudited)
Pass $ 123,608 $ 18,678 $ 41,961 $ 65,546 $ 4,425 $ 254,218
Special Mention - - 356 8 14 378
Substandard 753 - 184 1 16 954
Doubtful - - - - - -
Loss - - - - - -
Total $ 124,361 $ 18,678 $ 42,501 $ 65,555 $ 4,455 $ 255,550
Real Estate
Commercial One- to Agricultural
and Four-Family and
Agricultural Multi-Family Residential Commercial Consumer Total
Pass $ 119,905 $ 18,929 $ 41,053 $ 67,787 $ 4,257 $ 251,931
Special Mention 117 10 431 10 21 589
Substandard 414 120 190 252 18 994
Doubtful - - - - - -
Loss - - - - - -
Total $ 120,436 $ 19,059 $ 41,674 $ 68,049 $ 4,296 $ 253,514 </t>
  </si>
  <si>
    <t>Schedule of loan portfolio aging analysis and nonperforming loans</t>
  </si>
  <si>
    <t xml:space="preserve">Real Estate
Commercial One- to Agricultural
and Four-Family and
Agricultural Multi-Family Residential Commercial Consumer Total
(Unaudited)
Past Due:
30-59 days $ - $ - $ 110 $ 8 $ 24 $ 142
60-89 days 343 - 74 - - 417
90 days or more - - - 20 - 20
Total past due 343 - 184 28 24 579
Current 124,018 18,678 42,317 65,527 4,431 254,971
Total loans $ 124,361 $ 18,678 $ 42,501 $ 65,555 $ 4,455 $ 255,550
Nonaccrual loans $ 343 $ - $ 183 $ - $ 9 $ 535
Loans past due 90 days and still accruing - - - 20 - 20
$ 343 $ - $ 183 $ 20 $ 9 $ 555
Real Estate
Commercial One- to Agricultural
and Four-Family and
Agricultural Multi-Family Residential Commercial Consumer Total
Past Due:
30-59 days $ - $ - $ 882 $ 469 $ - $ 1,351
60-89 days - - 258 - 7 265
90 days or more - - 173 - - 173
Total past due - - 1,313 469 7 1,789
Current 120,436 19,059 40,361 67,580 4,289 251,725
Total loans $ 120,436 $ 19,059 $ 41,674 $ 68,049 $ 4,296 $ 253,514
Nonaccrual loans $ - $ 120 $ 174 $ - $ 11 $ 305
Loans past due 90 days and still accruing - - 173 - - 173
$ - $ 120 $ 347 $ - $ 11 $ 478 </t>
  </si>
  <si>
    <t>Schedule of impaired loans and specific valuation allowance</t>
  </si>
  <si>
    <t xml:space="preserve">Real Estate
Commercial One- to Agricultural
and Four-Family and
Agricultural Multi-Family Residential Commercial Consumer Total
(Unaudited)
Impaired loans with an allowance for loan losses $ - $ - $ 14 $ - $ - $ 14
Impaired loans with no allowance for loan losses - - - - - -
Total impaired loans $ - $ - $ 14 $ - $ - $ 14
Unpaid principal balance of impaired loans $ - $ - $ 14 $ - $ - $ 14
Allowance for loan losses on impaired loans - - 5 - - 5 </t>
  </si>
  <si>
    <t>Schedule of impaired loans based on class level</t>
  </si>
  <si>
    <t xml:space="preserve">Real Estate
Commercial One- to Agricultural
and Four-Family and
Agricultural Multi-Family Residential Commercial Consumer Total
(Unaudited)
Three Months Ended June 30, 2015
Average recorded investment in impaired loans $ - $ - $ 15 $ - $ - $ 15
Interest income recognized on impaired loans $ - $ - $ - $ - $ - $ -
Six Months Ended June 30, 2015
Average recorded investment in impaired loans $ - $ 40 $ 15 $ - $ - $ 55
Interest income recognized on impaired loans $ - $ 4 $ - $ - $ - $ 4
Three Months Ended June 30, 2014
Average recorded investment in impaired loans $ - $ 136 $ 19 $ - $ - $ 155
Interest income recognized on impaired loans $ - $ - $ - $ - $ - $ -
Six Months Ended June 30, 2014
Average recorded investment in impaired loans $ - $ 139 $ 20 $ - $ - $ 159
Interest income recognized on impaired loans $ - $ 3 $ 1 $ - $ - $ 4
Real Estate
Commercial One- to Agricultural
and Four-Family and
Agricultural Multi-Family Residential Commercial Consumer Total
Impaired loans with an allowance for loan losses $ - $ 120 $ 17 $ - $ - $ 137
Impaired loans with no allowance for loan losses - - - - - -
Total impaired loans $ - $ 120 $ 17 $ - $ - $ 137
Unpaid principal balance of impaired loans $ - $ 120 $ 17 $ - $ - $ 137
Allowance for loan losses on impaired loans - 111 10 - - 121
Average recorded investment in impaired loans - 131 19 - - 150 </t>
  </si>
  <si>
    <t>Disclosures About Fair Value of Assets and Liabilities (Tables)</t>
  </si>
  <si>
    <t>Schedule of fair value measurements of assets measured at fair value on a recurring basis</t>
  </si>
  <si>
    <t xml:space="preserve">June 30, 2015
Fair Value Measurements Using
Quoted Prices in Significant
Active Markets Other Significant
for Identical Observable Unobservable
Fair Assets Inputs Inputs
Assets Value (Level 1) (Level 2) (Level 3)
(Unaudited)
Available for sale:
Federal agencies $ 11,121 - $ 11,121 $ -
$ 11,121 $ - $ 11,121 $ -
December 31, 2014
Fair Value Measurements Using
Quoted Prices in Significant
Active Markets Other Significant
for Identical Observable Unobservable
Fair Assets Inputs Inputs
Assets Value (Level 1) (Level 2) (Level 3)
Available for sale:
Federal agencies $ 9,494 $ - $ 9,494 $ -
$ 9,494 $ - $ 9,494 $ - </t>
  </si>
  <si>
    <t>Schedule of fair value measurements of assets measured at fair value on a nonrecurring basis</t>
  </si>
  <si>
    <t xml:space="preserve">Fair Value Measurements Using
Quoted Prices in Significant
Active Markets Other Significant
for Identical Observable Unobservable
Fair Assets Inputs Inputs
Assets Value (Level 1) (Level 2) (Level 3)
June 30, 2015 (Unaudited)
Impaired loans $ 9 $ - $ - $ 9
December 31, 2014
Impaired loans $ 16 $ - $ - $ 16 </t>
  </si>
  <si>
    <t>Schedule of quantitative information about unobservable inputs used in recurring and nonrecurring level 3 fair value measurements</t>
  </si>
  <si>
    <t xml:space="preserve">Valuation Weighted
Fair Value Technique Unobservable Inputs Average
At June 30, 2015: (Unaudited)
Collateral-dependent impaired loans $ 9 Market comparable properties Marketability discount 9.50 %
At December 31, 2014:
Collateral-dependent impaired loans $ 16 Market comparable properties Marketability discount 10 % </t>
  </si>
  <si>
    <t>Schedule of estimated fair values of the company's financial instruments</t>
  </si>
  <si>
    <t xml:space="preserve">Fair Value Measurements Using
Quoted Prices in Significant
Active Markets Other Significant
for Identical Observable Unobservable
Carrying Assets Inputs Inputs
Amount (Level 1) (Level 2) (Level 3)
(Unaudited)
Financial assets:
Cash and cash equivalents $ 2,245 $ 2,245 $ - $ -
Certificates of deposit 1,000 1,000 - -
Held to maturity investment securities 37,683 - 37,655 -
Loans held for sale 420 - 420 -
Loans, net 247,434 - - 253,927
Stock in Federal Home Loan Bank of Topeka 1,330 - 1,330 -
Accrued interest receivable 3,556 - 3,556 -
Financial liabilities:
Deposits 221,612 195,806 - 25,861
Borrowings 29,500 - 29,589 -
Accrued interest payable 89 - 89 -
Fair Value Measurements Using
Quoted Prices in Significant
Active Markets Other Significant
for Identical Observable Unobservable
Carrying Assets Inputs Inputs
Amount (Level 1) (Level 2) (Level 3)
Financial assets:
Cash and cash equivalents $ 4,428 $ 4,428 $ - $ -
Certificates of deposit 1,000 1,000 - -
Held to maturity investment securities 34,012 - 34,524 -
Loans held for sale - - - -
Loans, net 246,101 - - 252,657
Stock in Federal Home Loan Bank of Topeka 1,791 - 1,791 -
Accrued interest receivable 4,268 - 4,268 -
Financial liabilities:
Deposits 209,979 184,688 - 25,333
Borrowings 39,800 - 39,906 -
Accrued interest payable 101 - 101 - </t>
  </si>
  <si>
    <t>Share Based Compensation (Unaudited) (Tables)</t>
  </si>
  <si>
    <t>Schedule of stock option activity</t>
  </si>
  <si>
    <t xml:space="preserve">Weighted-
Average
Weighted Remaining Aggregate
Average Contractural Instrinic
Options Exercise Price Term Value
(Unaudited)
Options outstanding at January 1, 2015 288,000 $ 17.10 9.25
Granted - - -
Exercised - - -
Forfeited or expired - - -
Options outstanding at June 30, 2015 288,000 $ 17.10 8.75 $ 1,126
Options exercisable at June 30, 2015 77,350 $ 17.10 8.75 $ 302
Weighted-
Average
Weighted Remaining Aggregate
Average Contractural Instrinic
Options Exercise Price Term Value
(Unaudited)
Options outstanding at January 1, 2014 - $ - -
Granted 288,000 17.10 10.00
Exercised - - -
Forfeited or expired - - -
Options outstanding at June 30, 2014 288,000 $ 17.10 9.75 $ 262
Options exercisable at June 30, 2014 32,820 $ 17.10 9.75 $ 30 </t>
  </si>
  <si>
    <t>Schedule of fair value of stock options assumptions</t>
  </si>
  <si>
    <t xml:space="preserve">Expected volatility 13.78 %
Risk-free interest rate 2.27 %
Expected dividend yield 1.64 %
Expected life (in years) 7.5
Exercise price for the stock options $ 17.10 </t>
  </si>
  <si>
    <t>Schedule of nonvested restricted stock award activity</t>
  </si>
  <si>
    <t xml:space="preserve">Service-Based Weighted
Restricted Average
Stock Grant Date
Awards Fair Value
Non-vested at January 1, 2015 95,800 $ 17.10
Granted - -
Vested (14,840 ) 17.10
Forfeited - -
Non-vested at June 30, 2015 80,960 $ 17.10
Non-vested at January 1, 2014 - $ -
Granted 115,000 17.10
Vested (14,840 ) 17.10
Forfeited - -
Non-vested at June 30, 2014 100,160 $ 17.10 </t>
  </si>
  <si>
    <t>Earnings Per Share - Computation of basic and diluted earnings per share (Details) - USD ($) $ / shares in Units, $ in Thousands</t>
  </si>
  <si>
    <t>Allocated to participating securities</t>
  </si>
  <si>
    <t>Net income allocated to common stockholders</t>
  </si>
  <si>
    <t>Weighted average common shares outstanding, gross</t>
  </si>
  <si>
    <t>Less: Average unearned ESOP shares and participating securities</t>
  </si>
  <si>
    <t>Weighted average common shares outstanding, net</t>
  </si>
  <si>
    <t>Effect of diluted based awards</t>
  </si>
  <si>
    <t>Weighted average shares and common stock equivalents</t>
  </si>
  <si>
    <t>Income per common share:</t>
  </si>
  <si>
    <t>Options excluded from the calculation due to their anti-dilutive effect on earnings per share</t>
  </si>
  <si>
    <t>Investment Securities - Amortized cost and approximate fair values of investment securities (Details) - USD ($) $ in Thousands</t>
  </si>
  <si>
    <t>Available for sale:</t>
  </si>
  <si>
    <t>Amortized cost</t>
  </si>
  <si>
    <t>Gross Unrealized Gains</t>
  </si>
  <si>
    <t>Gross Unrealized Losses</t>
  </si>
  <si>
    <t>Approximate Fair Value</t>
  </si>
  <si>
    <t>Held to maturity:</t>
  </si>
  <si>
    <t>Total investment securities:</t>
  </si>
  <si>
    <t>Federal agencies</t>
  </si>
  <si>
    <t>State and municipal</t>
  </si>
  <si>
    <t>Investment Securities - Amortized cost and fair value of investment securities by contractual maturity (Details 1) - USD ($) $ in Thousands</t>
  </si>
  <si>
    <t>Available for Sale, Amortized Cost:</t>
  </si>
  <si>
    <t>Within one year</t>
  </si>
  <si>
    <t>After one through five years</t>
  </si>
  <si>
    <t>After five through ten years</t>
  </si>
  <si>
    <t>After ten years</t>
  </si>
  <si>
    <t>Amortized Cost</t>
  </si>
  <si>
    <t>Available for Sale, Fair Value:</t>
  </si>
  <si>
    <t>Held to Maturity, Amortized Cost:</t>
  </si>
  <si>
    <t>Held to Maturity, Fair Value:</t>
  </si>
  <si>
    <t>Investment Securities - Investment securities with unrealized losses (Details 2)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Detail Textuals) - USD ($) $ in Thousands</t>
  </si>
  <si>
    <t>12 Months Ended</t>
  </si>
  <si>
    <t>Carrying value of investment securities pledged as collateral</t>
  </si>
  <si>
    <t>Investment securities, total fair value</t>
  </si>
  <si>
    <t>Percentage of debt securities in investment portfolio</t>
  </si>
  <si>
    <t>39.00%</t>
  </si>
  <si>
    <t>13.00%</t>
  </si>
  <si>
    <t>Loans Receivable and Allowance for Losses - Categories of loans receivable (Details) - USD ($) $ in Thousands</t>
  </si>
  <si>
    <t>Mar. 31, 2015</t>
  </si>
  <si>
    <t>Mar. 31, 2014</t>
  </si>
  <si>
    <t>Dec. 31, 2013</t>
  </si>
  <si>
    <t>Accounts, Notes, Loans and Financing Receivable [Line Items]</t>
  </si>
  <si>
    <t>Less Allowance for losses</t>
  </si>
  <si>
    <t>Loans receivable</t>
  </si>
  <si>
    <t>Loans and leases receivable gross</t>
  </si>
  <si>
    <t>Total loans</t>
  </si>
  <si>
    <t>Loans receivable | Real estate - Agricultural</t>
  </si>
  <si>
    <t>Loans receivable | Real estate - Commercial and multi-family</t>
  </si>
  <si>
    <t>Loans receivable | Real estate - One- to four-family residential</t>
  </si>
  <si>
    <t>Loans receivable | Agricultural and commercial non-real estate</t>
  </si>
  <si>
    <t>Loans receivable | Consumer</t>
  </si>
  <si>
    <t>Loans Receivable and Allowance for Losses - Activity in allowance for loan losses (Details 1) - USD ($) $ in Thousands</t>
  </si>
  <si>
    <t>Allowance for Loan Losses:</t>
  </si>
  <si>
    <t>Balance, beginning of period</t>
  </si>
  <si>
    <t>Balance, end of period</t>
  </si>
  <si>
    <t>Loans charged to the allowance</t>
  </si>
  <si>
    <t>Recoveries of loans previously charged off</t>
  </si>
  <si>
    <t>Loans receivable | Real estate - Commercial and Multi-Family</t>
  </si>
  <si>
    <t>Loans receivable | Real estate - One- to Four-Family Residential</t>
  </si>
  <si>
    <t>Loans receivable | Agricultural and Commercial</t>
  </si>
  <si>
    <t>Loans Receivable and Allowance for Losses - Summary of activity in allowance for loan losses based on portfolio segment and impairment method (Details 2) - USD ($) $ in Thousands</t>
  </si>
  <si>
    <t>Allowance:</t>
  </si>
  <si>
    <t>Ending balance</t>
  </si>
  <si>
    <t>Ending balance: individually evaluated for impairment</t>
  </si>
  <si>
    <t>Ending balance: collectively evaluated for impairment</t>
  </si>
  <si>
    <t>Loans:</t>
  </si>
  <si>
    <t>Ending balance individually evaluated for impairment</t>
  </si>
  <si>
    <t>Ending balance collectively evaluated for impairment</t>
  </si>
  <si>
    <t>Loans Receivable and Allowance for Losses - Credit risk profile of loan portfolio based on rating category and payment activity (Details 3) - Loans receivable - USD ($) $ in Thousands</t>
  </si>
  <si>
    <t>Pass</t>
  </si>
  <si>
    <t>Special Mention</t>
  </si>
  <si>
    <t>Substandard</t>
  </si>
  <si>
    <t>Doubtful</t>
  </si>
  <si>
    <t>Loss</t>
  </si>
  <si>
    <t>Real estate - Agricultural</t>
  </si>
  <si>
    <t>Real estate - Agricultural | Pass</t>
  </si>
  <si>
    <t>Real estate - Agricultural | Special Mention</t>
  </si>
  <si>
    <t>Real estate - Agricultural | Substandard</t>
  </si>
  <si>
    <t>Real estate - Agricultural | Doubtful</t>
  </si>
  <si>
    <t>Real estate - Agricultural | Loss</t>
  </si>
  <si>
    <t>Real estate - Commercial and Multi-Family</t>
  </si>
  <si>
    <t>Real estate - Commercial and Multi-Family | Pass</t>
  </si>
  <si>
    <t>Real estate - Commercial and Multi-Family | Special Mention</t>
  </si>
  <si>
    <t>Real estate - Commercial and Multi-Family | Substandard</t>
  </si>
  <si>
    <t>Real estate - Commercial and Multi-Family | Doubtful</t>
  </si>
  <si>
    <t>Real estate - Commercial and Multi-Family | Loss</t>
  </si>
  <si>
    <t>Real estate - One- to Four-Family Residential</t>
  </si>
  <si>
    <t>Real estate - One- to Four-Family Residential | Pass</t>
  </si>
  <si>
    <t>Real estate - One- to Four-Family Residential | Special Mention</t>
  </si>
  <si>
    <t>Real estate - One- to Four-Family Residential | Substandard</t>
  </si>
  <si>
    <t>Real estate - One- to Four-Family Residential | Doubtful</t>
  </si>
  <si>
    <t>Real estate - One- to Four-Family Residential | Loss</t>
  </si>
  <si>
    <t>Agricultural and Commercial</t>
  </si>
  <si>
    <t>Agricultural and Commercial | Pass</t>
  </si>
  <si>
    <t>Agricultural and Commercial | Special Mention</t>
  </si>
  <si>
    <t>Agricultural and Commercial | Substandard</t>
  </si>
  <si>
    <t>Agricultural and Commercial | Doubtful</t>
  </si>
  <si>
    <t>Agricultural and Commercial | Loss</t>
  </si>
  <si>
    <t>Consumer</t>
  </si>
  <si>
    <t>Consumer | Pass</t>
  </si>
  <si>
    <t>Consumer | Special Mention</t>
  </si>
  <si>
    <t>Consumer | Substandard</t>
  </si>
  <si>
    <t>Consumer | Doubtful</t>
  </si>
  <si>
    <t>Consumer | Loss</t>
  </si>
  <si>
    <t>Loans Receivable and Allowance for Losses - Loan portfolio aging analysis and nonperforming loans (Details 4) - Loans receivable - USD ($) $ in Thousands</t>
  </si>
  <si>
    <t>Past Due:</t>
  </si>
  <si>
    <t>Total past due</t>
  </si>
  <si>
    <t>Current</t>
  </si>
  <si>
    <t>Nonaccrual loans</t>
  </si>
  <si>
    <t>Loans past due 90 days and still accruing</t>
  </si>
  <si>
    <t>Nonperforming loans, total</t>
  </si>
  <si>
    <t>30-59 days</t>
  </si>
  <si>
    <t>60-89 days</t>
  </si>
  <si>
    <t>90 days or more</t>
  </si>
  <si>
    <t>Real estate - Agricultural | 30-59 days</t>
  </si>
  <si>
    <t>Real estate - Agricultural | 60-89 days</t>
  </si>
  <si>
    <t>Real estate - Agricultural | 90 days or more</t>
  </si>
  <si>
    <t>Real estate - Commercial and Multi-Family | 30-59 days</t>
  </si>
  <si>
    <t>Real estate - Commercial and Multi-Family | 60-89 days</t>
  </si>
  <si>
    <t>Real estate - Commercial and Multi-Family | 90 days or more</t>
  </si>
  <si>
    <t>Real estate - One- to Four-Family Residential | 30-59 days</t>
  </si>
  <si>
    <t>Real estate - One- to Four-Family Residential | 60-89 days</t>
  </si>
  <si>
    <t>Real estate - One- to Four-Family Residential | 90 days or more</t>
  </si>
  <si>
    <t>Agricultural and Commercial | 30-59 days</t>
  </si>
  <si>
    <t>Agricultural and Commercial | 60-89 days</t>
  </si>
  <si>
    <t>Agricultural and Commercial | 90 days or more</t>
  </si>
  <si>
    <t>Consumer | 30-59 days</t>
  </si>
  <si>
    <t>Consumer | 60-89 days</t>
  </si>
  <si>
    <t>Consumer | 90 days or more</t>
  </si>
  <si>
    <t>Loans Receivable and Allowance for Losses - Impaired loans and specific valuation allowance based on class level (Details 5) - Loans receivable - USD ($) $ in Thousands</t>
  </si>
  <si>
    <t>Impaired loans with an allowance for loan losses</t>
  </si>
  <si>
    <t>Impaired loans with no allowance for loan losses</t>
  </si>
  <si>
    <t>Total impaired loans</t>
  </si>
  <si>
    <t>Unpaid principal balance of impaired loans</t>
  </si>
  <si>
    <t>Allowance for loan losses on impaired loans</t>
  </si>
  <si>
    <t>Average recorded investment in impaired loans</t>
  </si>
  <si>
    <t>Loans Receivable and Allowance for Losses - Average impaired loans based on class level (Details 6) - Loans receivable - USD ($) $ in Thousands</t>
  </si>
  <si>
    <t>Interest income recognized on impaired loans</t>
  </si>
  <si>
    <t>Loans Receivable and Allowance for Losses (Detail Textuals) - 6 months ended Jun. 30, 2014 - Loans receivable</t>
  </si>
  <si>
    <t>Loan to value ratio</t>
  </si>
  <si>
    <t>80.00%</t>
  </si>
  <si>
    <t>Maximum loan-to-value ratio of sales price or appraised value</t>
  </si>
  <si>
    <t>70.00%</t>
  </si>
  <si>
    <t>Amortization period for loan</t>
  </si>
  <si>
    <t>21 years</t>
  </si>
  <si>
    <t>Disclosures About Fair Value of Assets and Liabilities - Fair value measurements of assets measured at fair value on recurring basis and level within fair value hierarchy (Details) - USD ($) $ in Thousands</t>
  </si>
  <si>
    <t>Fair Value, Assets and Liabilities Measured on Recurring and Nonrecurring Basis [Line Items]</t>
  </si>
  <si>
    <t>Approximate fair value</t>
  </si>
  <si>
    <t>Fair Value, Measurements, Recurring | Fair Value</t>
  </si>
  <si>
    <t>Fair Value, Measurements, Recurring | Fair Value | Federal agencies</t>
  </si>
  <si>
    <t>Fair Value, Measurements, Recurring | Quoted Prices in Active Markets for Identical Assets (Level 1)</t>
  </si>
  <si>
    <t>Fair Value, Measurements, Recurring | Quoted Prices in Active Markets for Identical Assets (Level 1) | Federal agencies</t>
  </si>
  <si>
    <t>Fair Value, Measurements, Recurring | Significant Other Observable Inputs (Level 2)</t>
  </si>
  <si>
    <t>Fair Value, Measurements, Recurring | Significant Other Observable Inputs (Level 2) | Federal agencies</t>
  </si>
  <si>
    <t>Fair Value, Measurements, Recurring | Significant Unobservable Inputs (Level 3)</t>
  </si>
  <si>
    <t>Fair Value, Measurements, Recurring | Significant Unobservable Inputs (Level 3) | Federal agencies</t>
  </si>
  <si>
    <t>Disclosures About Fair Value of Assets and Liabilities - Fair value measurements of assets measured at fair value on nonrecurring basis and level within fair value hierarchy (Details 1) - Fair Value, Measurements, Nonrecurring - Impaired Loans - USD ($) $ in Thousands</t>
  </si>
  <si>
    <t>Fair Value</t>
  </si>
  <si>
    <t>Assets, fair value disclosure</t>
  </si>
  <si>
    <t>Quoted Prices in Active Markets for Identical Assets (Level 1)</t>
  </si>
  <si>
    <t>Significant Other Observable Inputs (Level 2)</t>
  </si>
  <si>
    <t>Significant Unobservable Inputs (Level 3)</t>
  </si>
  <si>
    <t>Disclosures About Fair Value of Assets and Liabilities - Quantitative information about unobservable inputs used in recurring and nonrecurring level 3 fair value measurements other than goodwill (Details 2) - Collateral-dependent impaired loans - Significant Unobservable Inputs (Level 3) - Weighted Average - USD ($) $ in Thousands</t>
  </si>
  <si>
    <t>Fair Value Measurements, Recurring and Nonrecurring, Valuation Techniques [Line Items]</t>
  </si>
  <si>
    <t>Valuation Technique</t>
  </si>
  <si>
    <t>Market comparable properties</t>
  </si>
  <si>
    <t>Unobservable Inputs</t>
  </si>
  <si>
    <t>Marketability discount</t>
  </si>
  <si>
    <t>9.50%</t>
  </si>
  <si>
    <t>10.00%</t>
  </si>
  <si>
    <t>Disclosures About Fair Value of Assets and Liabilities - Estimated fair values of company financial instruments (Details 3) - USD ($) $ in Thousands</t>
  </si>
  <si>
    <t>Financial assets:</t>
  </si>
  <si>
    <t>Held to maturity investment securities</t>
  </si>
  <si>
    <t>Carrying Amount</t>
  </si>
  <si>
    <t>Loans, net</t>
  </si>
  <si>
    <t>Stock in Federal Home Loan Bank of Topeka</t>
  </si>
  <si>
    <t>Financial liabilities:</t>
  </si>
  <si>
    <t>Share Based Compensation (Unaudited) (Details) - 2013 Equity Incentive Plan ("Plan") - Stock Options - USD ($) $ / shares in Units, $ in Thousands</t>
  </si>
  <si>
    <t>Options</t>
  </si>
  <si>
    <t>Options outstanding at January 1, 2015</t>
  </si>
  <si>
    <t>Granted</t>
  </si>
  <si>
    <t>Exercised</t>
  </si>
  <si>
    <t>Forfeited or expired</t>
  </si>
  <si>
    <t>Options outstanding at June 30, 2015</t>
  </si>
  <si>
    <t>Options exercisable at June 30, 2015</t>
  </si>
  <si>
    <t>Weighted average exercise price</t>
  </si>
  <si>
    <t>Options outstanding, Weighted-Average Remaining Contractural Term (in years)</t>
  </si>
  <si>
    <t>8 years 9 months</t>
  </si>
  <si>
    <t>9 years 9 months</t>
  </si>
  <si>
    <t>9 years 3 months</t>
  </si>
  <si>
    <t>Options granted, Weighted-Average Remaining Contractural Term (in years)</t>
  </si>
  <si>
    <t>10 years</t>
  </si>
  <si>
    <t>Options exercisable, Weighted-Average Remaining Contractural Term (in years)</t>
  </si>
  <si>
    <t>Options outstanding, Aggregate Intrinsic Value</t>
  </si>
  <si>
    <t>Options exercisable, Aggregate Intrinsic Value</t>
  </si>
  <si>
    <t>Share Based Compensation (Unaudited) (Details 1) - Jun. 30, 2015 - 2013 Equity Incentive Plan ("Plan") - Stock Options - $ / shares</t>
  </si>
  <si>
    <t>Fair Value Assumptions and Methodology</t>
  </si>
  <si>
    <t>Method used</t>
  </si>
  <si>
    <t>Black-Scholes option pricing formula</t>
  </si>
  <si>
    <t>Expected volatility</t>
  </si>
  <si>
    <t>13.78%</t>
  </si>
  <si>
    <t>Risk-free interest rate</t>
  </si>
  <si>
    <t>2.27%</t>
  </si>
  <si>
    <t>Expected dividend yield</t>
  </si>
  <si>
    <t>1.64%</t>
  </si>
  <si>
    <t>Expected life (in years)</t>
  </si>
  <si>
    <t>7 years 6 months</t>
  </si>
  <si>
    <t>Exercise price for the stock options</t>
  </si>
  <si>
    <t>Share Based Compensation (Unaudited) (Details 2) - 2013 Equity Incentive Plan ("Plan") - Service-Based Restricted Stock Awards - $ / shares</t>
  </si>
  <si>
    <t>Service-Based Restricted Stock Awards</t>
  </si>
  <si>
    <t>Non-vested at January 1, 2015</t>
  </si>
  <si>
    <t>Vested</t>
  </si>
  <si>
    <t>Forfeited</t>
  </si>
  <si>
    <t>Non-vested at June 30, 2015</t>
  </si>
  <si>
    <t>Weighted Average Grant Date Fair Value</t>
  </si>
  <si>
    <t>Non-vested at January 1, 2014</t>
  </si>
  <si>
    <t>Share Based Compensation (Unaudited) (Detail Textuals) - USD ($) $ / shares in Units, $ in Thousands</t>
  </si>
  <si>
    <t>Share-based Compensation Arrangement by Share-based Payment Award [Line Items]</t>
  </si>
  <si>
    <t>Total stock-based compensation expense</t>
  </si>
  <si>
    <t>2013 Equity Incentive Plan ("Plan")</t>
  </si>
  <si>
    <t>Vesting period</t>
  </si>
  <si>
    <t>5 years</t>
  </si>
  <si>
    <t>Maximum number of shares authorized under the plan</t>
  </si>
  <si>
    <t>2013 Equity Incentive Plan ("Plan") | Officer and employees</t>
  </si>
  <si>
    <t>7 years</t>
  </si>
  <si>
    <t>2013 Equity Incentive Plan ("Plan") | Stock Options</t>
  </si>
  <si>
    <t>Number of shares granted under stock options</t>
  </si>
  <si>
    <t>Unrecognized compensation expense</t>
  </si>
  <si>
    <t>Vested number of stock options</t>
  </si>
  <si>
    <t>Aggregate grant date fair value of stock options</t>
  </si>
  <si>
    <t>Annual dividend paid (in dollars per share)</t>
  </si>
  <si>
    <t>Contractual term of the stock option plan</t>
  </si>
  <si>
    <t>2013 Equity Incentive Plan ("Plan") | Stock Options | Directors | Vesting date of March 1, 2014 | Minimum</t>
  </si>
  <si>
    <t>2013 Equity Incentive Plan ("Plan") | Stock Options | Directors | Vesting date of March 1, 2014 | Maximum</t>
  </si>
  <si>
    <t>2013 Equity Incentive Plan ("Plan") | Stock Options | Officer and employees | Vesting date of November 1, 2014 | Minimum</t>
  </si>
  <si>
    <t>2013 Equity Incentive Plan ("Plan") | Stock Options | Officer and employees | Vesting date of November 1, 2014 | Maximum</t>
  </si>
  <si>
    <t>2013 Equity Incentive Plan ("Plan") | Restricted Stock Awards</t>
  </si>
  <si>
    <t>2013 Equity Incentive Plan ("Plan") | Restricted Stock Awards | Minimum</t>
  </si>
  <si>
    <t>2013 Equity Incentive Plan ("Plan") | Restricted Stock Awards | Maximum</t>
  </si>
  <si>
    <t>Subsequent Events - Entry Into Material Agreements (Detail Textual) - Subsequent Events - USD ($)</t>
  </si>
  <si>
    <t>May. 12, 2015</t>
  </si>
  <si>
    <t>May. 08, 2015</t>
  </si>
  <si>
    <t>Plan of merger (the "Merger Agreement") | Winside Bancshares Incorporated ("Winside Bancshares")</t>
  </si>
  <si>
    <t>Subsequent Event [Line Items]</t>
  </si>
  <si>
    <t>Conversion of stock in rights to receive shares</t>
  </si>
  <si>
    <t>Number of outstanding shares</t>
  </si>
  <si>
    <t>Number of shares issued by company</t>
  </si>
  <si>
    <t>Percentage of common stock issued</t>
  </si>
  <si>
    <t>100.00%</t>
  </si>
  <si>
    <t>Number of trading days</t>
  </si>
  <si>
    <t>20 years</t>
  </si>
  <si>
    <t>Average closing price of stock</t>
  </si>
  <si>
    <t>Transaction cost</t>
  </si>
  <si>
    <t>Purchase Agreement (the "Agency Acquisition Agre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47635</v>
      </c>
    </row>
    <row spans="1:3" r="6">
      <c t="s" s="4" r="A6">
        <v>8</v>
      </c>
      <c t="s" s="4" r="B6">
        <v>9</v>
      </c>
    </row>
    <row spans="1:3" r="7">
      <c t="s" s="4" r="A7">
        <v>10</v>
      </c>
      <c t="s" s="4" r="B7">
        <v>11</v>
      </c>
    </row>
    <row spans="1:3" r="8">
      <c t="s" s="4" r="A8">
        <v>12</v>
      </c>
      <c t="s" s="4" r="B8">
        <v>13</v>
      </c>
    </row>
    <row spans="1:3" r="9">
      <c t="s" s="4" r="A9">
        <v>14</v>
      </c>
      <c t="n" s="5" r="C9">
        <v>2966982</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186</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89</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80</v>
      </c>
      <c t="n" s="7" r="C3">
        <v>4315</v>
      </c>
    </row>
    <row spans="1:3" r="4">
      <c t="s" s="4" r="A4">
        <v>28</v>
      </c>
      <c t="n" s="5" r="B4">
        <v>65</v>
      </c>
      <c t="n" s="5" r="C4">
        <v>113</v>
      </c>
    </row>
    <row spans="1:3" r="5">
      <c t="s" s="4" r="A5">
        <v>29</v>
      </c>
      <c t="n" s="5" r="B5">
        <v>2245</v>
      </c>
      <c t="n" s="5" r="C5">
        <v>4428</v>
      </c>
    </row>
    <row spans="1:3" r="6">
      <c t="s" s="4" r="A6">
        <v>30</v>
      </c>
      <c t="n" s="5" r="B6">
        <v>1000</v>
      </c>
      <c t="n" s="5" r="C6">
        <v>1000</v>
      </c>
    </row>
    <row spans="1:3" r="7">
      <c t="s" s="3" r="A7">
        <v>31</v>
      </c>
    </row>
    <row spans="1:3" r="8">
      <c t="s" s="4" r="A8">
        <v>32</v>
      </c>
      <c t="n" s="5" r="B8">
        <v>11121</v>
      </c>
      <c t="n" s="5" r="C8">
        <v>9494</v>
      </c>
    </row>
    <row spans="1:3" r="9">
      <c t="s" s="4" r="A9">
        <v>33</v>
      </c>
      <c t="n" s="5" r="B9">
        <v>37683</v>
      </c>
      <c t="n" s="5" r="C9">
        <v>34012</v>
      </c>
    </row>
    <row spans="1:3" r="10">
      <c t="s" s="4" r="A10">
        <v>34</v>
      </c>
      <c t="n" s="5" r="B10">
        <v>420</v>
      </c>
    </row>
    <row spans="1:3" r="11">
      <c t="s" s="4" r="A11">
        <v>35</v>
      </c>
      <c t="n" s="5" r="B11">
        <v>247434</v>
      </c>
      <c t="n" s="5" r="C11">
        <v>246101</v>
      </c>
    </row>
    <row spans="1:3" r="12">
      <c t="s" s="4" r="A12">
        <v>36</v>
      </c>
      <c t="n" s="5" r="B12">
        <v>1330</v>
      </c>
      <c t="n" s="5" r="C12">
        <v>1791</v>
      </c>
    </row>
    <row spans="1:3" r="13">
      <c t="s" s="4" r="A13">
        <v>37</v>
      </c>
      <c t="n" s="5" r="B13">
        <v>2077</v>
      </c>
      <c t="n" s="5" r="C13">
        <v>2138</v>
      </c>
    </row>
    <row spans="1:3" r="14">
      <c t="s" s="4" r="A14">
        <v>38</v>
      </c>
      <c t="n" s="5" r="B14">
        <v>6543</v>
      </c>
      <c t="n" s="5" r="C14">
        <v>6445</v>
      </c>
    </row>
    <row spans="1:3" r="15">
      <c t="s" s="4" r="A15">
        <v>39</v>
      </c>
      <c t="n" s="5" r="B15">
        <v>3556</v>
      </c>
      <c t="n" s="5" r="C15">
        <v>4268</v>
      </c>
    </row>
    <row spans="1:3" r="16">
      <c t="s" s="4" r="A16">
        <v>40</v>
      </c>
      <c t="n" s="5" r="B16">
        <v>460</v>
      </c>
      <c t="n" s="5" r="C16">
        <v>519</v>
      </c>
    </row>
    <row spans="1:3" r="17">
      <c t="s" s="4" r="A17">
        <v>41</v>
      </c>
      <c t="n" s="5" r="B17">
        <v>481</v>
      </c>
      <c t="n" s="5" r="C17">
        <v>481</v>
      </c>
    </row>
    <row spans="1:3" r="18">
      <c t="s" s="4" r="A18">
        <v>42</v>
      </c>
      <c t="n" s="5" r="B18">
        <v>3916</v>
      </c>
      <c t="n" s="5" r="C18">
        <v>3637</v>
      </c>
    </row>
    <row spans="1:3" r="19">
      <c t="s" s="4" r="A19">
        <v>43</v>
      </c>
      <c t="n" s="5" r="B19">
        <v>318266</v>
      </c>
      <c t="n" s="5" r="C19">
        <v>314314</v>
      </c>
    </row>
    <row spans="1:3" r="20">
      <c t="s" s="3" r="A20">
        <v>44</v>
      </c>
    </row>
    <row spans="1:3" r="21">
      <c t="s" s="4" r="A21">
        <v>45</v>
      </c>
      <c t="n" s="5" r="B21">
        <v>221612</v>
      </c>
      <c t="n" s="5" r="C21">
        <v>209979</v>
      </c>
    </row>
    <row spans="1:3" r="22">
      <c t="s" s="4" r="A22">
        <v>46</v>
      </c>
      <c t="n" s="5" r="B22">
        <v>29500</v>
      </c>
      <c t="n" s="5" r="C22">
        <v>39800</v>
      </c>
    </row>
    <row spans="1:3" r="23">
      <c t="s" s="4" r="A23">
        <v>47</v>
      </c>
      <c t="n" s="5" r="B23">
        <v>89</v>
      </c>
      <c t="n" s="5" r="C23">
        <v>101</v>
      </c>
    </row>
    <row spans="1:3" r="24">
      <c t="s" s="4" r="A24">
        <v>48</v>
      </c>
      <c t="n" s="5" r="B24">
        <v>4389</v>
      </c>
      <c t="n" s="5" r="C24">
        <v>2898</v>
      </c>
    </row>
    <row spans="1:3" r="25">
      <c t="s" s="4" r="A25">
        <v>49</v>
      </c>
      <c t="n" s="7" r="B25">
        <v>255590</v>
      </c>
      <c t="n" s="7" r="C25">
        <v>252778</v>
      </c>
    </row>
    <row spans="1:3" r="26">
      <c t="s" s="4" r="A26">
        <v>50</v>
      </c>
    </row>
    <row spans="1:3" r="27">
      <c t="s" s="3" r="A27">
        <v>51</v>
      </c>
    </row>
    <row spans="1:3" r="28">
      <c t="s" s="4" r="A28">
        <v>52</v>
      </c>
      <c t="n" s="7" r="B28">
        <v>29</v>
      </c>
      <c t="n" s="7" r="C28">
        <v>29</v>
      </c>
    </row>
    <row spans="1:3" r="29">
      <c t="s" s="4" r="A29">
        <v>53</v>
      </c>
      <c t="n" s="5" r="B29">
        <v>25807</v>
      </c>
      <c t="n" s="5" r="C29">
        <v>25583</v>
      </c>
    </row>
    <row spans="1:3" r="30">
      <c t="s" s="4" r="A30">
        <v>54</v>
      </c>
      <c t="n" s="5" r="B30">
        <v>-2197</v>
      </c>
      <c t="n" s="5" r="C30">
        <v>-2248</v>
      </c>
    </row>
    <row spans="1:3" r="31">
      <c t="s" s="4" r="A31">
        <v>55</v>
      </c>
      <c t="n" s="5" r="B31">
        <v>38884</v>
      </c>
      <c t="n" s="5" r="C31">
        <v>38018</v>
      </c>
    </row>
    <row spans="1:3" r="32">
      <c t="s" s="4" r="A32">
        <v>56</v>
      </c>
      <c t="n" s="5" r="B32">
        <v>153</v>
      </c>
      <c t="n" s="5" r="C32">
        <v>154</v>
      </c>
    </row>
    <row spans="1:3" r="33">
      <c t="s" s="4" r="A33">
        <v>57</v>
      </c>
      <c t="n" s="5" r="B33">
        <v>62676</v>
      </c>
      <c t="n" s="5" r="C33">
        <v>61536</v>
      </c>
    </row>
    <row spans="1:3" r="34">
      <c t="s" s="4" r="A34">
        <v>58</v>
      </c>
      <c t="n" s="7" r="B34">
        <v>318266</v>
      </c>
      <c t="n" s="7" r="C34">
        <v>314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92</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229</v>
      </c>
      <c t="s" s="4" r="B10">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5</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198</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7</v>
      </c>
      <c t="s" s="2" r="B1">
        <v>67</v>
      </c>
      <c t="s" s="2" r="D1">
        <v>1</v>
      </c>
    </row>
    <row spans="1:5" r="2">
      <c t="s" s="2" r="B2">
        <v>2</v>
      </c>
      <c t="s" s="2" r="C2">
        <v>68</v>
      </c>
      <c t="s" s="2" r="D2">
        <v>2</v>
      </c>
      <c t="s" s="2" r="E2">
        <v>68</v>
      </c>
    </row>
    <row spans="1:5" r="3">
      <c t="s" s="3" r="A3">
        <v>186</v>
      </c>
    </row>
    <row spans="1:5" r="4">
      <c t="s" s="4" r="A4">
        <v>125</v>
      </c>
      <c t="n" s="7" r="B4">
        <v>807</v>
      </c>
      <c t="n" s="7" r="C4">
        <v>780</v>
      </c>
      <c t="n" s="7" r="D4">
        <v>1552</v>
      </c>
      <c t="n" s="7" r="E4">
        <v>1295</v>
      </c>
    </row>
    <row spans="1:5" r="5">
      <c t="s" s="4" r="A5">
        <v>248</v>
      </c>
      <c t="n" s="5" r="B5">
        <v>-24</v>
      </c>
      <c t="n" s="5" r="C5">
        <v>-28</v>
      </c>
      <c t="n" s="5" r="D5">
        <v>-47</v>
      </c>
      <c t="n" s="5" r="E5">
        <v>-42</v>
      </c>
    </row>
    <row spans="1:5" r="6">
      <c t="s" s="4" r="A6">
        <v>249</v>
      </c>
      <c t="n" s="7" r="B6">
        <v>783</v>
      </c>
      <c t="n" s="7" r="C6">
        <v>752</v>
      </c>
      <c t="n" s="7" r="D6">
        <v>1505</v>
      </c>
      <c t="n" s="7" r="E6">
        <v>1253</v>
      </c>
    </row>
    <row spans="1:5" r="7">
      <c t="s" s="4" r="A7">
        <v>250</v>
      </c>
      <c t="n" s="5" r="B7">
        <v>2966982</v>
      </c>
      <c t="n" s="5" r="C7">
        <v>3064796</v>
      </c>
      <c t="n" s="5" r="D7">
        <v>2967783</v>
      </c>
      <c t="n" s="5" r="E7">
        <v>3073517</v>
      </c>
    </row>
    <row spans="1:5" r="8">
      <c t="s" s="4" r="A8">
        <v>251</v>
      </c>
      <c t="n" s="5" r="B8">
        <v>302463</v>
      </c>
      <c t="n" s="5" r="C8">
        <v>331889</v>
      </c>
      <c t="n" s="5" r="D8">
        <v>308614</v>
      </c>
      <c t="n" s="5" r="E8">
        <v>309923</v>
      </c>
    </row>
    <row spans="1:5" r="9">
      <c t="s" s="4" r="A9">
        <v>252</v>
      </c>
      <c t="n" s="5" r="B9">
        <v>2664519</v>
      </c>
      <c t="n" s="5" r="C9">
        <v>2732907</v>
      </c>
      <c t="n" s="5" r="D9">
        <v>2659169</v>
      </c>
      <c t="n" s="5" r="E9">
        <v>2763594</v>
      </c>
    </row>
    <row spans="1:5" r="10">
      <c t="s" s="4" r="A10">
        <v>253</v>
      </c>
      <c t="n" s="5" r="B10">
        <v>29995</v>
      </c>
      <c t="n" s="5" r="D10">
        <v>24275</v>
      </c>
    </row>
    <row spans="1:5" r="11">
      <c t="s" s="4" r="A11">
        <v>254</v>
      </c>
      <c t="n" s="5" r="B11">
        <v>2694514</v>
      </c>
      <c t="n" s="5" r="C11">
        <v>2732907</v>
      </c>
      <c t="n" s="5" r="D11">
        <v>2683444</v>
      </c>
      <c t="n" s="5" r="E11">
        <v>2763594</v>
      </c>
    </row>
    <row spans="1:5" r="12">
      <c t="s" s="3" r="A12">
        <v>255</v>
      </c>
    </row>
    <row spans="1:5" r="13">
      <c t="s" s="4" r="A13">
        <v>105</v>
      </c>
      <c t="n" s="8" r="B13">
        <v>0.29</v>
      </c>
      <c t="n" s="8" r="C13">
        <v>0.28</v>
      </c>
      <c t="n" s="8" r="D13">
        <v>0.57</v>
      </c>
      <c t="n" s="8" r="E13">
        <v>0.45</v>
      </c>
    </row>
    <row spans="1:5" r="14">
      <c t="s" s="4" r="A14">
        <v>106</v>
      </c>
      <c t="n" s="8" r="B14">
        <v>0.29</v>
      </c>
      <c t="n" s="8" r="C14">
        <v>0.28</v>
      </c>
      <c t="n" s="8" r="D14">
        <v>0.5600000000000001</v>
      </c>
      <c t="n" s="8" r="E14">
        <v>0.45</v>
      </c>
    </row>
    <row spans="1:5" r="15">
      <c t="s" s="4" r="A15">
        <v>256</v>
      </c>
      <c t="n" s="5" r="C15">
        <v>262000</v>
      </c>
      <c t="n" s="5" r="E15">
        <v>26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25</v>
      </c>
    </row>
    <row spans="1:3" r="2">
      <c t="s" s="3" r="A2">
        <v>258</v>
      </c>
    </row>
    <row spans="1:3" r="3">
      <c t="s" s="4" r="A3">
        <v>259</v>
      </c>
      <c t="n" s="7" r="B3">
        <v>10889</v>
      </c>
      <c t="n" s="7" r="C3">
        <v>9261</v>
      </c>
    </row>
    <row spans="1:3" r="4">
      <c t="s" s="4" r="A4">
        <v>260</v>
      </c>
      <c t="n" s="5" r="B4">
        <v>267</v>
      </c>
      <c t="n" s="5" r="C4">
        <v>271</v>
      </c>
    </row>
    <row spans="1:3" r="5">
      <c t="s" s="4" r="A5">
        <v>261</v>
      </c>
      <c t="n" s="5" r="B5">
        <v>-35</v>
      </c>
      <c t="n" s="5" r="C5">
        <v>-38</v>
      </c>
    </row>
    <row spans="1:3" r="6">
      <c t="s" s="4" r="A6">
        <v>262</v>
      </c>
      <c t="n" s="5" r="B6">
        <v>11121</v>
      </c>
      <c t="n" s="5" r="C6">
        <v>9494</v>
      </c>
    </row>
    <row spans="1:3" r="7">
      <c t="s" s="3" r="A7">
        <v>263</v>
      </c>
    </row>
    <row spans="1:3" r="8">
      <c t="s" s="4" r="A8">
        <v>259</v>
      </c>
      <c t="n" s="5" r="B8">
        <v>37683</v>
      </c>
      <c t="n" s="5" r="C8">
        <v>34012</v>
      </c>
    </row>
    <row spans="1:3" r="9">
      <c t="s" s="4" r="A9">
        <v>260</v>
      </c>
      <c t="n" s="5" r="B9">
        <v>314</v>
      </c>
      <c t="n" s="5" r="C9">
        <v>551</v>
      </c>
    </row>
    <row spans="1:3" r="10">
      <c t="s" s="4" r="A10">
        <v>261</v>
      </c>
      <c t="n" s="5" r="B10">
        <v>-342</v>
      </c>
      <c t="n" s="5" r="C10">
        <v>-39</v>
      </c>
    </row>
    <row spans="1:3" r="11">
      <c t="s" s="4" r="A11">
        <v>262</v>
      </c>
      <c t="n" s="5" r="B11">
        <v>37655</v>
      </c>
      <c t="n" s="5" r="C11">
        <v>34524</v>
      </c>
    </row>
    <row spans="1:3" r="12">
      <c t="s" s="3" r="A12">
        <v>264</v>
      </c>
    </row>
    <row spans="1:3" r="13">
      <c t="s" s="4" r="A13">
        <v>259</v>
      </c>
      <c t="n" s="5" r="B13">
        <v>48572</v>
      </c>
      <c t="n" s="5" r="C13">
        <v>43273</v>
      </c>
    </row>
    <row spans="1:3" r="14">
      <c t="s" s="4" r="A14">
        <v>260</v>
      </c>
      <c t="n" s="5" r="B14">
        <v>581</v>
      </c>
      <c t="n" s="5" r="C14">
        <v>822</v>
      </c>
    </row>
    <row spans="1:3" r="15">
      <c t="s" s="4" r="A15">
        <v>261</v>
      </c>
      <c t="n" s="5" r="B15">
        <v>-377</v>
      </c>
      <c t="n" s="5" r="C15">
        <v>-77</v>
      </c>
    </row>
    <row spans="1:3" r="16">
      <c t="s" s="4" r="A16">
        <v>262</v>
      </c>
      <c t="n" s="5" r="B16">
        <v>48776</v>
      </c>
      <c t="n" s="5" r="C16">
        <v>44018</v>
      </c>
    </row>
    <row spans="1:3" r="17">
      <c t="s" s="4" r="A17">
        <v>265</v>
      </c>
    </row>
    <row spans="1:3" r="18">
      <c t="s" s="3" r="A18">
        <v>258</v>
      </c>
    </row>
    <row spans="1:3" r="19">
      <c t="s" s="4" r="A19">
        <v>259</v>
      </c>
      <c t="n" s="5" r="B19">
        <v>10889</v>
      </c>
      <c t="n" s="5" r="C19">
        <v>9261</v>
      </c>
    </row>
    <row spans="1:3" r="20">
      <c t="s" s="4" r="A20">
        <v>260</v>
      </c>
      <c t="n" s="5" r="B20">
        <v>267</v>
      </c>
      <c t="n" s="5" r="C20">
        <v>271</v>
      </c>
    </row>
    <row spans="1:3" r="21">
      <c t="s" s="4" r="A21">
        <v>261</v>
      </c>
      <c t="n" s="5" r="B21">
        <v>-35</v>
      </c>
      <c t="n" s="5" r="C21">
        <v>-38</v>
      </c>
    </row>
    <row spans="1:3" r="22">
      <c t="s" s="4" r="A22">
        <v>262</v>
      </c>
      <c t="n" s="5" r="B22">
        <v>11121</v>
      </c>
      <c t="n" s="5" r="C22">
        <v>9494</v>
      </c>
    </row>
    <row spans="1:3" r="23">
      <c t="s" s="4" r="A23">
        <v>266</v>
      </c>
    </row>
    <row spans="1:3" r="24">
      <c t="s" s="3" r="A24">
        <v>263</v>
      </c>
    </row>
    <row spans="1:3" r="25">
      <c t="s" s="4" r="A25">
        <v>259</v>
      </c>
      <c t="n" s="5" r="B25">
        <v>37683</v>
      </c>
      <c t="n" s="5" r="C25">
        <v>34012</v>
      </c>
    </row>
    <row spans="1:3" r="26">
      <c t="s" s="4" r="A26">
        <v>260</v>
      </c>
      <c t="n" s="5" r="B26">
        <v>314</v>
      </c>
      <c t="n" s="5" r="C26">
        <v>551</v>
      </c>
    </row>
    <row spans="1:3" r="27">
      <c t="s" s="4" r="A27">
        <v>261</v>
      </c>
      <c t="n" s="5" r="B27">
        <v>-342</v>
      </c>
      <c t="n" s="5" r="C27">
        <v>-39</v>
      </c>
    </row>
    <row spans="1:3" r="28">
      <c t="s" s="4" r="A28">
        <v>262</v>
      </c>
      <c t="n" s="7" r="B28">
        <v>37655</v>
      </c>
      <c t="n" s="7" r="C28">
        <v>3452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3" r="A2">
        <v>268</v>
      </c>
    </row>
    <row spans="1:3" r="3">
      <c t="s" s="4" r="A3">
        <v>269</v>
      </c>
      <c t="n" s="7" r="B3">
        <v>381</v>
      </c>
    </row>
    <row spans="1:3" r="4">
      <c t="s" s="4" r="A4">
        <v>270</v>
      </c>
      <c t="n" s="5" r="B4">
        <v>6488</v>
      </c>
    </row>
    <row spans="1:3" r="5">
      <c t="s" s="4" r="A5">
        <v>271</v>
      </c>
      <c t="n" s="5" r="B5">
        <v>3386</v>
      </c>
    </row>
    <row spans="1:3" r="6">
      <c t="s" s="4" r="A6">
        <v>272</v>
      </c>
      <c t="n" s="5" r="B6">
        <v>634</v>
      </c>
    </row>
    <row spans="1:3" r="7">
      <c t="s" s="4" r="A7">
        <v>273</v>
      </c>
      <c t="n" s="5" r="B7">
        <v>10889</v>
      </c>
      <c t="n" s="7" r="C7">
        <v>9261</v>
      </c>
    </row>
    <row spans="1:3" r="8">
      <c t="s" s="3" r="A8">
        <v>274</v>
      </c>
    </row>
    <row spans="1:3" r="9">
      <c t="s" s="4" r="A9">
        <v>269</v>
      </c>
      <c t="n" s="5" r="B9">
        <v>388</v>
      </c>
    </row>
    <row spans="1:3" r="10">
      <c t="s" s="4" r="A10">
        <v>270</v>
      </c>
      <c t="n" s="5" r="B10">
        <v>6627</v>
      </c>
    </row>
    <row spans="1:3" r="11">
      <c t="s" s="4" r="A11">
        <v>271</v>
      </c>
      <c t="n" s="5" r="B11">
        <v>3464</v>
      </c>
    </row>
    <row spans="1:3" r="12">
      <c t="s" s="4" r="A12">
        <v>272</v>
      </c>
      <c t="n" s="5" r="B12">
        <v>642</v>
      </c>
    </row>
    <row spans="1:3" r="13">
      <c t="s" s="4" r="A13">
        <v>262</v>
      </c>
      <c t="n" s="5" r="B13">
        <v>11121</v>
      </c>
      <c t="n" s="5" r="C13">
        <v>9494</v>
      </c>
    </row>
    <row spans="1:3" r="14">
      <c t="s" s="3" r="A14">
        <v>275</v>
      </c>
    </row>
    <row spans="1:3" r="15">
      <c t="s" s="4" r="A15">
        <v>269</v>
      </c>
      <c t="n" s="5" r="B15">
        <v>1040</v>
      </c>
    </row>
    <row spans="1:3" r="16">
      <c t="s" s="4" r="A16">
        <v>270</v>
      </c>
      <c t="n" s="5" r="B16">
        <v>3292</v>
      </c>
    </row>
    <row spans="1:3" r="17">
      <c t="s" s="4" r="A17">
        <v>271</v>
      </c>
      <c t="n" s="5" r="B17">
        <v>5660</v>
      </c>
    </row>
    <row spans="1:3" r="18">
      <c t="s" s="4" r="A18">
        <v>272</v>
      </c>
      <c t="n" s="5" r="B18">
        <v>27691</v>
      </c>
    </row>
    <row spans="1:3" r="19">
      <c t="s" s="4" r="A19">
        <v>273</v>
      </c>
      <c t="n" s="5" r="B19">
        <v>37683</v>
      </c>
      <c t="n" s="5" r="C19">
        <v>34012</v>
      </c>
    </row>
    <row spans="1:3" r="20">
      <c t="s" s="3" r="A20">
        <v>276</v>
      </c>
    </row>
    <row spans="1:3" r="21">
      <c t="s" s="4" r="A21">
        <v>269</v>
      </c>
      <c t="n" s="5" r="B21">
        <v>1041</v>
      </c>
    </row>
    <row spans="1:3" r="22">
      <c t="s" s="4" r="A22">
        <v>270</v>
      </c>
      <c t="n" s="5" r="B22">
        <v>3292</v>
      </c>
    </row>
    <row spans="1:3" r="23">
      <c t="s" s="4" r="A23">
        <v>271</v>
      </c>
      <c t="n" s="5" r="B23">
        <v>5716</v>
      </c>
    </row>
    <row spans="1:3" r="24">
      <c t="s" s="4" r="A24">
        <v>272</v>
      </c>
      <c t="n" s="5" r="B24">
        <v>27606</v>
      </c>
    </row>
    <row spans="1:3" r="25">
      <c t="s" s="4" r="A25">
        <v>262</v>
      </c>
      <c t="n" s="7" r="B25">
        <v>37655</v>
      </c>
      <c t="n" s="7" r="C25">
        <v>345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5</v>
      </c>
    </row>
    <row spans="1:3" r="2">
      <c t="s" s="3" r="A2">
        <v>264</v>
      </c>
    </row>
    <row spans="1:3" r="3">
      <c t="s" s="4" r="A3">
        <v>278</v>
      </c>
      <c t="n" s="7" r="B3">
        <v>7257</v>
      </c>
      <c t="n" s="7" r="C3">
        <v>325</v>
      </c>
    </row>
    <row spans="1:3" r="4">
      <c t="s" s="4" r="A4">
        <v>279</v>
      </c>
      <c t="n" s="5" r="B4">
        <v>-136</v>
      </c>
      <c t="n" s="5" r="C4">
        <v>-1</v>
      </c>
    </row>
    <row spans="1:3" r="5">
      <c t="s" s="4" r="A5">
        <v>280</v>
      </c>
      <c t="n" s="5" r="B5">
        <v>11542</v>
      </c>
      <c t="n" s="5" r="C5">
        <v>5443</v>
      </c>
    </row>
    <row spans="1:3" r="6">
      <c t="s" s="4" r="A6">
        <v>281</v>
      </c>
      <c t="n" s="5" r="B6">
        <v>-241</v>
      </c>
      <c t="n" s="5" r="C6">
        <v>-76</v>
      </c>
    </row>
    <row spans="1:3" r="7">
      <c t="s" s="4" r="A7">
        <v>282</v>
      </c>
      <c t="n" s="5" r="B7">
        <v>18799</v>
      </c>
      <c t="n" s="5" r="C7">
        <v>5768</v>
      </c>
    </row>
    <row spans="1:3" r="8">
      <c t="s" s="4" r="A8">
        <v>283</v>
      </c>
      <c t="n" s="5" r="B8">
        <v>-377</v>
      </c>
      <c t="n" s="7" r="C8">
        <v>-77</v>
      </c>
    </row>
    <row spans="1:3" r="9">
      <c t="s" s="4" r="A9">
        <v>265</v>
      </c>
    </row>
    <row spans="1:3" r="10">
      <c t="s" s="3" r="A10">
        <v>258</v>
      </c>
    </row>
    <row spans="1:3" r="11">
      <c t="s" s="4" r="A11">
        <v>278</v>
      </c>
      <c t="n" s="5" r="B11">
        <v>2014</v>
      </c>
    </row>
    <row spans="1:3" r="12">
      <c t="s" s="4" r="A12">
        <v>279</v>
      </c>
      <c t="n" s="5" r="B12">
        <v>-8</v>
      </c>
    </row>
    <row spans="1:3" r="13">
      <c t="s" s="4" r="A13">
        <v>280</v>
      </c>
      <c t="n" s="5" r="B13">
        <v>1772</v>
      </c>
      <c t="n" s="7" r="C13">
        <v>2261</v>
      </c>
    </row>
    <row spans="1:3" r="14">
      <c t="s" s="4" r="A14">
        <v>281</v>
      </c>
      <c t="n" s="5" r="B14">
        <v>-27</v>
      </c>
      <c t="n" s="5" r="C14">
        <v>-38</v>
      </c>
    </row>
    <row spans="1:3" r="15">
      <c t="s" s="4" r="A15">
        <v>282</v>
      </c>
      <c t="n" s="5" r="B15">
        <v>3786</v>
      </c>
      <c t="n" s="5" r="C15">
        <v>2261</v>
      </c>
    </row>
    <row spans="1:3" r="16">
      <c t="s" s="4" r="A16">
        <v>283</v>
      </c>
      <c t="n" s="5" r="B16">
        <v>-35</v>
      </c>
      <c t="n" s="5" r="C16">
        <v>-38</v>
      </c>
    </row>
    <row spans="1:3" r="17">
      <c t="s" s="4" r="A17">
        <v>266</v>
      </c>
    </row>
    <row spans="1:3" r="18">
      <c t="s" s="3" r="A18">
        <v>263</v>
      </c>
    </row>
    <row spans="1:3" r="19">
      <c t="s" s="4" r="A19">
        <v>278</v>
      </c>
      <c t="n" s="5" r="B19">
        <v>5243</v>
      </c>
      <c t="n" s="5" r="C19">
        <v>325</v>
      </c>
    </row>
    <row spans="1:3" r="20">
      <c t="s" s="4" r="A20">
        <v>279</v>
      </c>
      <c t="n" s="5" r="B20">
        <v>-128</v>
      </c>
      <c t="n" s="5" r="C20">
        <v>-1</v>
      </c>
    </row>
    <row spans="1:3" r="21">
      <c t="s" s="4" r="A21">
        <v>280</v>
      </c>
      <c t="n" s="5" r="B21">
        <v>9770</v>
      </c>
      <c t="n" s="5" r="C21">
        <v>3182</v>
      </c>
    </row>
    <row spans="1:3" r="22">
      <c t="s" s="4" r="A22">
        <v>281</v>
      </c>
      <c t="n" s="5" r="B22">
        <v>-214</v>
      </c>
      <c t="n" s="5" r="C22">
        <v>-38</v>
      </c>
    </row>
    <row spans="1:3" r="23">
      <c t="s" s="4" r="A23">
        <v>282</v>
      </c>
      <c t="n" s="5" r="B23">
        <v>15013</v>
      </c>
      <c t="n" s="5" r="C23">
        <v>3507</v>
      </c>
    </row>
    <row spans="1:3" r="24">
      <c t="s" s="4" r="A24">
        <v>283</v>
      </c>
      <c t="n" s="7" r="B24">
        <v>-342</v>
      </c>
      <c t="n" s="7" r="C24">
        <v>-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s="1" r="A1">
        <v>284</v>
      </c>
      <c t="s" s="2" r="B1">
        <v>1</v>
      </c>
      <c t="s" s="2" r="C1">
        <v>285</v>
      </c>
    </row>
    <row spans="1:3" r="2">
      <c t="s" s="2" r="B2">
        <v>2</v>
      </c>
      <c t="s" s="2" r="C2">
        <v>25</v>
      </c>
    </row>
    <row spans="1:3" r="3">
      <c t="s" s="3" r="A3">
        <v>189</v>
      </c>
    </row>
    <row spans="1:3" r="4">
      <c t="s" s="4" r="A4">
        <v>286</v>
      </c>
      <c t="n" s="7" r="B4">
        <v>7583</v>
      </c>
      <c t="n" s="7" r="C4">
        <v>6798</v>
      </c>
    </row>
    <row spans="1:3" r="5">
      <c t="s" s="4" r="A5">
        <v>287</v>
      </c>
      <c t="n" s="7" r="B5">
        <v>18799</v>
      </c>
      <c t="n" s="7" r="C5">
        <v>5768</v>
      </c>
    </row>
    <row spans="1:3" r="6">
      <c t="s" s="4" r="A6">
        <v>288</v>
      </c>
      <c t="s" s="4" r="B6">
        <v>289</v>
      </c>
      <c t="s" s="4" r="C6">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91</v>
      </c>
      <c t="s" s="2" r="B1">
        <v>2</v>
      </c>
      <c t="s" s="2" r="C1">
        <v>292</v>
      </c>
      <c t="s" s="2" r="D1">
        <v>25</v>
      </c>
      <c t="s" s="2" r="E1">
        <v>68</v>
      </c>
      <c t="s" s="2" r="F1">
        <v>293</v>
      </c>
      <c t="s" s="2" r="G1">
        <v>294</v>
      </c>
    </row>
    <row spans="1:7" r="2">
      <c t="s" s="3" r="A2">
        <v>295</v>
      </c>
    </row>
    <row spans="1:7" r="3">
      <c t="s" s="4" r="A3">
        <v>296</v>
      </c>
      <c t="n" s="7" r="B3">
        <v>8116</v>
      </c>
      <c t="n" s="7" r="D3">
        <v>7413</v>
      </c>
    </row>
    <row spans="1:7" r="4">
      <c t="s" s="4" r="A4">
        <v>297</v>
      </c>
    </row>
    <row spans="1:7" r="5">
      <c t="s" s="3" r="A5">
        <v>295</v>
      </c>
    </row>
    <row spans="1:7" r="6">
      <c t="s" s="4" r="A6">
        <v>298</v>
      </c>
      <c t="n" s="5" r="B6">
        <v>255550</v>
      </c>
      <c t="n" s="5" r="D6">
        <v>253514</v>
      </c>
    </row>
    <row spans="1:7" r="7">
      <c t="s" s="4" r="A7">
        <v>296</v>
      </c>
      <c t="n" s="5" r="B7">
        <v>8116</v>
      </c>
      <c t="n" s="7" r="C7">
        <v>7801</v>
      </c>
      <c t="n" s="5" r="D7">
        <v>7413</v>
      </c>
      <c t="n" s="7" r="E7">
        <v>6741</v>
      </c>
      <c t="n" s="7" r="F7">
        <v>6456</v>
      </c>
      <c t="n" s="7" r="G7">
        <v>6171</v>
      </c>
    </row>
    <row spans="1:7" r="8">
      <c t="s" s="4" r="A8">
        <v>299</v>
      </c>
      <c t="n" s="5" r="B8">
        <v>247434</v>
      </c>
      <c t="n" s="5" r="D8">
        <v>246101</v>
      </c>
    </row>
    <row spans="1:7" r="9">
      <c t="s" s="4" r="A9">
        <v>300</v>
      </c>
    </row>
    <row spans="1:7" r="10">
      <c t="s" s="3" r="A10">
        <v>295</v>
      </c>
    </row>
    <row spans="1:7" r="11">
      <c t="s" s="4" r="A11">
        <v>298</v>
      </c>
      <c t="n" s="5" r="B11">
        <v>124361</v>
      </c>
      <c t="n" s="5" r="D11">
        <v>120436</v>
      </c>
    </row>
    <row spans="1:7" r="12">
      <c t="s" s="4" r="A12">
        <v>296</v>
      </c>
      <c t="n" s="5" r="B12">
        <v>4542</v>
      </c>
      <c t="n" s="5" r="C12">
        <v>4380</v>
      </c>
      <c t="n" s="5" r="D12">
        <v>3999</v>
      </c>
      <c t="n" s="5" r="E12">
        <v>3804</v>
      </c>
      <c t="n" s="5" r="F12">
        <v>3657</v>
      </c>
      <c t="n" s="5" r="G12">
        <v>3340</v>
      </c>
    </row>
    <row spans="1:7" r="13">
      <c t="s" s="4" r="A13">
        <v>301</v>
      </c>
    </row>
    <row spans="1:7" r="14">
      <c t="s" s="3" r="A14">
        <v>295</v>
      </c>
    </row>
    <row spans="1:7" r="15">
      <c t="s" s="4" r="A15">
        <v>298</v>
      </c>
      <c t="n" s="5" r="B15">
        <v>18678</v>
      </c>
      <c t="n" s="5" r="D15">
        <v>19059</v>
      </c>
    </row>
    <row spans="1:7" r="16">
      <c t="s" s="4" r="A16">
        <v>296</v>
      </c>
      <c t="n" s="5" r="B16">
        <v>393</v>
      </c>
      <c t="n" s="5" r="C16">
        <v>391</v>
      </c>
      <c t="n" s="5" r="D16">
        <v>510</v>
      </c>
      <c t="n" s="5" r="E16">
        <v>576</v>
      </c>
      <c t="n" s="5" r="F16">
        <v>602</v>
      </c>
      <c t="n" s="5" r="G16">
        <v>597</v>
      </c>
    </row>
    <row spans="1:7" r="17">
      <c t="s" s="4" r="A17">
        <v>302</v>
      </c>
    </row>
    <row spans="1:7" r="18">
      <c t="s" s="3" r="A18">
        <v>295</v>
      </c>
    </row>
    <row spans="1:7" r="19">
      <c t="s" s="4" r="A19">
        <v>298</v>
      </c>
      <c t="n" s="5" r="B19">
        <v>42501</v>
      </c>
      <c t="n" s="5" r="D19">
        <v>41674</v>
      </c>
    </row>
    <row spans="1:7" r="20">
      <c t="s" s="4" r="A20">
        <v>296</v>
      </c>
      <c t="n" s="5" r="B20">
        <v>615</v>
      </c>
      <c t="n" s="5" r="C20">
        <v>615</v>
      </c>
      <c t="n" s="5" r="D20">
        <v>631</v>
      </c>
      <c t="n" s="5" r="E20">
        <v>658</v>
      </c>
      <c t="n" s="5" r="F20">
        <v>629</v>
      </c>
      <c t="n" s="5" r="G20">
        <v>510</v>
      </c>
    </row>
    <row spans="1:7" r="21">
      <c t="s" s="4" r="A21">
        <v>303</v>
      </c>
    </row>
    <row spans="1:7" r="22">
      <c t="s" s="3" r="A22">
        <v>295</v>
      </c>
    </row>
    <row spans="1:7" r="23">
      <c t="s" s="4" r="A23">
        <v>298</v>
      </c>
      <c t="n" s="5" r="B23">
        <v>65555</v>
      </c>
      <c t="n" s="5" r="D23">
        <v>68049</v>
      </c>
    </row>
    <row spans="1:7" r="24">
      <c t="s" s="4" r="A24">
        <v>296</v>
      </c>
      <c t="n" s="5" r="B24">
        <v>2453</v>
      </c>
      <c t="n" s="5" r="C24">
        <v>2312</v>
      </c>
      <c t="n" s="5" r="D24">
        <v>2167</v>
      </c>
      <c t="n" s="5" r="E24">
        <v>1617</v>
      </c>
      <c t="n" s="5" r="F24">
        <v>1485</v>
      </c>
      <c t="n" s="5" r="G24">
        <v>1638</v>
      </c>
    </row>
    <row spans="1:7" r="25">
      <c t="s" s="4" r="A25">
        <v>304</v>
      </c>
    </row>
    <row spans="1:7" r="26">
      <c t="s" s="3" r="A26">
        <v>295</v>
      </c>
    </row>
    <row spans="1:7" r="27">
      <c t="s" s="4" r="A27">
        <v>298</v>
      </c>
      <c t="n" s="5" r="B27">
        <v>4455</v>
      </c>
      <c t="n" s="5" r="D27">
        <v>4296</v>
      </c>
    </row>
    <row spans="1:7" r="28">
      <c t="s" s="4" r="A28">
        <v>296</v>
      </c>
      <c t="n" s="7" r="B28">
        <v>113</v>
      </c>
      <c t="n" s="7" r="C28">
        <v>103</v>
      </c>
      <c t="n" s="7" r="D28">
        <v>106</v>
      </c>
      <c t="n" s="7" r="E28">
        <v>86</v>
      </c>
      <c t="n" s="7" r="F28">
        <v>83</v>
      </c>
      <c t="n" s="7" r="G28">
        <v>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67</v>
      </c>
      <c t="s" s="2" r="D1">
        <v>1</v>
      </c>
    </row>
    <row spans="1:5" r="2">
      <c t="s" s="2" r="B2">
        <v>2</v>
      </c>
      <c t="s" s="2" r="C2">
        <v>68</v>
      </c>
      <c t="s" s="2" r="D2">
        <v>2</v>
      </c>
      <c t="s" s="2" r="E2">
        <v>68</v>
      </c>
    </row>
    <row spans="1:5" r="3">
      <c t="s" s="3" r="A3">
        <v>306</v>
      </c>
    </row>
    <row spans="1:5" r="4">
      <c t="s" s="4" r="A4">
        <v>307</v>
      </c>
      <c t="n" s="7" r="D4">
        <v>7413</v>
      </c>
    </row>
    <row spans="1:5" r="5">
      <c t="s" s="4" r="A5">
        <v>78</v>
      </c>
      <c t="n" s="7" r="B5">
        <v>315</v>
      </c>
      <c t="n" s="7" r="C5">
        <v>285</v>
      </c>
      <c t="n" s="5" r="D5">
        <v>700</v>
      </c>
      <c t="n" s="7" r="E5">
        <v>570</v>
      </c>
    </row>
    <row spans="1:5" r="6">
      <c t="s" s="4" r="A6">
        <v>308</v>
      </c>
      <c t="n" s="5" r="B6">
        <v>8116</v>
      </c>
      <c t="n" s="5" r="D6">
        <v>8116</v>
      </c>
    </row>
    <row spans="1:5" r="7">
      <c t="s" s="4" r="A7">
        <v>297</v>
      </c>
    </row>
    <row spans="1:5" r="8">
      <c t="s" s="3" r="A8">
        <v>306</v>
      </c>
    </row>
    <row spans="1:5" r="9">
      <c t="s" s="4" r="A9">
        <v>307</v>
      </c>
      <c t="n" s="5" r="B9">
        <v>7801</v>
      </c>
      <c t="n" s="5" r="C9">
        <v>6456</v>
      </c>
      <c t="n" s="5" r="D9">
        <v>7413</v>
      </c>
      <c t="n" s="5" r="E9">
        <v>6171</v>
      </c>
    </row>
    <row spans="1:5" r="10">
      <c t="s" s="4" r="A10">
        <v>78</v>
      </c>
      <c t="n" s="7" r="B10">
        <v>315</v>
      </c>
      <c t="n" s="7" r="C10">
        <v>285</v>
      </c>
      <c t="n" s="7" r="D10">
        <v>700</v>
      </c>
      <c t="n" s="7" r="E10">
        <v>570</v>
      </c>
    </row>
    <row spans="1:5" r="11">
      <c t="s" s="4" r="A11">
        <v>309</v>
      </c>
    </row>
    <row spans="1:5" r="12">
      <c t="s" s="4" r="A12">
        <v>310</v>
      </c>
      <c t="n" s="7" r="D12">
        <v>3</v>
      </c>
    </row>
    <row spans="1:5" r="13">
      <c t="s" s="4" r="A13">
        <v>308</v>
      </c>
      <c t="n" s="7" r="B13">
        <v>8116</v>
      </c>
      <c t="n" s="7" r="C13">
        <v>6741</v>
      </c>
      <c t="n" s="5" r="D13">
        <v>8116</v>
      </c>
      <c t="n" s="7" r="E13">
        <v>6741</v>
      </c>
    </row>
    <row spans="1:5" r="14">
      <c t="s" s="4" r="A14">
        <v>300</v>
      </c>
    </row>
    <row spans="1:5" r="15">
      <c t="s" s="3" r="A15">
        <v>306</v>
      </c>
    </row>
    <row spans="1:5" r="16">
      <c t="s" s="4" r="A16">
        <v>307</v>
      </c>
      <c t="n" s="5" r="B16">
        <v>4380</v>
      </c>
      <c t="n" s="5" r="C16">
        <v>3657</v>
      </c>
      <c t="n" s="5" r="D16">
        <v>3999</v>
      </c>
      <c t="n" s="5" r="E16">
        <v>3340</v>
      </c>
    </row>
    <row spans="1:5" r="17">
      <c t="s" s="4" r="A17">
        <v>78</v>
      </c>
      <c t="n" s="7" r="B17">
        <v>162</v>
      </c>
      <c t="n" s="7" r="C17">
        <v>147</v>
      </c>
      <c t="n" s="7" r="D17">
        <v>543</v>
      </c>
      <c t="n" s="7" r="E17">
        <v>464</v>
      </c>
    </row>
    <row spans="1:5" r="18">
      <c t="s" s="4" r="A18">
        <v>309</v>
      </c>
    </row>
    <row spans="1:5" r="19">
      <c t="s" s="4" r="A19">
        <v>310</v>
      </c>
    </row>
    <row spans="1:5" r="20">
      <c t="s" s="4" r="A20">
        <v>308</v>
      </c>
      <c t="n" s="7" r="B20">
        <v>4542</v>
      </c>
      <c t="n" s="7" r="C20">
        <v>3804</v>
      </c>
      <c t="n" s="7" r="D20">
        <v>4542</v>
      </c>
      <c t="n" s="7" r="E20">
        <v>3804</v>
      </c>
    </row>
    <row spans="1:5" r="21">
      <c t="s" s="4" r="A21">
        <v>311</v>
      </c>
    </row>
    <row spans="1:5" r="22">
      <c t="s" s="3" r="A22">
        <v>306</v>
      </c>
    </row>
    <row spans="1:5" r="23">
      <c t="s" s="4" r="A23">
        <v>307</v>
      </c>
      <c t="n" s="5" r="B23">
        <v>391</v>
      </c>
      <c t="n" s="5" r="C23">
        <v>602</v>
      </c>
      <c t="n" s="5" r="D23">
        <v>510</v>
      </c>
      <c t="n" s="5" r="E23">
        <v>597</v>
      </c>
    </row>
    <row spans="1:5" r="24">
      <c t="s" s="4" r="A24">
        <v>78</v>
      </c>
      <c t="n" s="7" r="B24">
        <v>2</v>
      </c>
      <c t="n" s="7" r="C24">
        <v>-26</v>
      </c>
      <c t="n" s="7" r="D24">
        <v>-117</v>
      </c>
      <c t="n" s="7" r="E24">
        <v>-21</v>
      </c>
    </row>
    <row spans="1:5" r="25">
      <c t="s" s="4" r="A25">
        <v>309</v>
      </c>
    </row>
    <row spans="1:5" r="26">
      <c t="s" s="4" r="A26">
        <v>310</v>
      </c>
    </row>
    <row spans="1:5" r="27">
      <c t="s" s="4" r="A27">
        <v>308</v>
      </c>
      <c t="n" s="7" r="B27">
        <v>393</v>
      </c>
      <c t="n" s="7" r="C27">
        <v>576</v>
      </c>
      <c t="n" s="7" r="D27">
        <v>393</v>
      </c>
      <c t="n" s="7" r="E27">
        <v>576</v>
      </c>
    </row>
    <row spans="1:5" r="28">
      <c t="s" s="4" r="A28">
        <v>312</v>
      </c>
    </row>
    <row spans="1:5" r="29">
      <c t="s" s="3" r="A29">
        <v>306</v>
      </c>
    </row>
    <row spans="1:5" r="30">
      <c t="s" s="4" r="A30">
        <v>307</v>
      </c>
      <c t="n" s="7" r="B30">
        <v>615</v>
      </c>
      <c t="n" s="5" r="C30">
        <v>629</v>
      </c>
      <c t="n" s="5" r="D30">
        <v>631</v>
      </c>
      <c t="n" s="5" r="E30">
        <v>510</v>
      </c>
    </row>
    <row spans="1:5" r="31">
      <c t="s" s="4" r="A31">
        <v>78</v>
      </c>
      <c t="n" s="7" r="C31">
        <v>29</v>
      </c>
      <c t="n" s="7" r="D31">
        <v>-16</v>
      </c>
      <c t="n" s="7" r="E31">
        <v>148</v>
      </c>
    </row>
    <row spans="1:5" r="32">
      <c t="s" s="4" r="A32">
        <v>309</v>
      </c>
    </row>
    <row spans="1:5" r="33">
      <c t="s" s="4" r="A33">
        <v>310</v>
      </c>
    </row>
    <row spans="1:5" r="34">
      <c t="s" s="4" r="A34">
        <v>308</v>
      </c>
      <c t="n" s="7" r="B34">
        <v>615</v>
      </c>
      <c t="n" s="7" r="C34">
        <v>658</v>
      </c>
      <c t="n" s="7" r="D34">
        <v>615</v>
      </c>
      <c t="n" s="7" r="E34">
        <v>658</v>
      </c>
    </row>
    <row spans="1:5" r="35">
      <c t="s" s="4" r="A35">
        <v>313</v>
      </c>
    </row>
    <row spans="1:5" r="36">
      <c t="s" s="3" r="A36">
        <v>306</v>
      </c>
    </row>
    <row spans="1:5" r="37">
      <c t="s" s="4" r="A37">
        <v>307</v>
      </c>
      <c t="n" s="5" r="B37">
        <v>2312</v>
      </c>
      <c t="n" s="5" r="C37">
        <v>1485</v>
      </c>
      <c t="n" s="5" r="D37">
        <v>2167</v>
      </c>
      <c t="n" s="5" r="E37">
        <v>1638</v>
      </c>
    </row>
    <row spans="1:5" r="38">
      <c t="s" s="4" r="A38">
        <v>78</v>
      </c>
      <c t="n" s="7" r="B38">
        <v>141</v>
      </c>
      <c t="n" s="7" r="C38">
        <v>132</v>
      </c>
      <c t="n" s="7" r="D38">
        <v>286</v>
      </c>
      <c t="n" s="7" r="E38">
        <v>-21</v>
      </c>
    </row>
    <row spans="1:5" r="39">
      <c t="s" s="4" r="A39">
        <v>309</v>
      </c>
    </row>
    <row spans="1:5" r="40">
      <c t="s" s="4" r="A40">
        <v>310</v>
      </c>
    </row>
    <row spans="1:5" r="41">
      <c t="s" s="4" r="A41">
        <v>308</v>
      </c>
      <c t="n" s="7" r="B41">
        <v>2453</v>
      </c>
      <c t="n" s="7" r="C41">
        <v>1617</v>
      </c>
      <c t="n" s="7" r="D41">
        <v>2453</v>
      </c>
      <c t="n" s="7" r="E41">
        <v>1617</v>
      </c>
    </row>
    <row spans="1:5" r="42">
      <c t="s" s="4" r="A42">
        <v>304</v>
      </c>
    </row>
    <row spans="1:5" r="43">
      <c t="s" s="3" r="A43">
        <v>306</v>
      </c>
    </row>
    <row spans="1:5" r="44">
      <c t="s" s="4" r="A44">
        <v>307</v>
      </c>
      <c t="n" s="5" r="B44">
        <v>103</v>
      </c>
      <c t="n" s="5" r="C44">
        <v>83</v>
      </c>
      <c t="n" s="5" r="D44">
        <v>106</v>
      </c>
      <c t="n" s="7" r="E44">
        <v>86</v>
      </c>
    </row>
    <row spans="1:5" r="45">
      <c t="s" s="4" r="A45">
        <v>78</v>
      </c>
      <c t="n" s="7" r="B45">
        <v>10</v>
      </c>
      <c t="n" s="7" r="C45">
        <v>3</v>
      </c>
      <c t="n" s="7" r="D45">
        <v>4</v>
      </c>
    </row>
    <row spans="1:5" r="46">
      <c t="s" s="4" r="A46">
        <v>309</v>
      </c>
    </row>
    <row spans="1:5" r="47">
      <c t="s" s="4" r="A47">
        <v>310</v>
      </c>
      <c t="n" s="7" r="D47">
        <v>3</v>
      </c>
    </row>
    <row spans="1:5" r="48">
      <c t="s" s="4" r="A48">
        <v>308</v>
      </c>
      <c t="n" s="7" r="B48">
        <v>113</v>
      </c>
      <c t="n" s="7" r="C48">
        <v>86</v>
      </c>
      <c t="n" s="7" r="D48">
        <v>113</v>
      </c>
      <c t="n" s="7" r="E48">
        <v>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60</v>
      </c>
    </row>
    <row spans="1:3" r="3">
      <c t="s" s="4" r="A3">
        <v>61</v>
      </c>
      <c t="n" s="7" r="B3">
        <v>37655</v>
      </c>
      <c t="n" s="7" r="C3">
        <v>34524</v>
      </c>
    </row>
    <row spans="1:3" r="4">
      <c t="s" s="4" r="A4">
        <v>62</v>
      </c>
      <c t="n" s="7" r="B4">
        <v>8116</v>
      </c>
      <c t="n" s="7" r="C4">
        <v>7413</v>
      </c>
    </row>
    <row spans="1:3" r="5">
      <c t="s" s="4" r="A5">
        <v>63</v>
      </c>
      <c t="n" s="8" r="B5">
        <v>0.01</v>
      </c>
      <c t="n" s="8" r="C5">
        <v>0.01</v>
      </c>
    </row>
    <row spans="1:3" r="6">
      <c t="s" s="4" r="A6">
        <v>64</v>
      </c>
      <c t="n" s="5" r="B6">
        <v>2966982</v>
      </c>
      <c t="n" s="5" r="C6">
        <v>2971982</v>
      </c>
    </row>
    <row spans="1:3" r="7">
      <c t="s" s="4" r="A7">
        <v>65</v>
      </c>
      <c t="n" s="5" r="B7">
        <v>2966982</v>
      </c>
      <c t="n" s="5" r="C7">
        <v>2971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14</v>
      </c>
      <c t="s" s="2" r="B1">
        <v>2</v>
      </c>
      <c t="s" s="2" r="C1">
        <v>292</v>
      </c>
      <c t="s" s="2" r="D1">
        <v>25</v>
      </c>
      <c t="s" s="2" r="E1">
        <v>68</v>
      </c>
      <c t="s" s="2" r="F1">
        <v>293</v>
      </c>
      <c t="s" s="2" r="G1">
        <v>294</v>
      </c>
    </row>
    <row spans="1:7" r="2">
      <c t="s" s="3" r="A2">
        <v>315</v>
      </c>
    </row>
    <row spans="1:7" r="3">
      <c t="s" s="4" r="A3">
        <v>316</v>
      </c>
      <c t="n" s="7" r="B3">
        <v>8116</v>
      </c>
      <c t="n" s="7" r="D3">
        <v>7413</v>
      </c>
    </row>
    <row spans="1:7" r="4">
      <c t="s" s="4" r="A4">
        <v>297</v>
      </c>
    </row>
    <row spans="1:7" r="5">
      <c t="s" s="3" r="A5">
        <v>315</v>
      </c>
    </row>
    <row spans="1:7" r="6">
      <c t="s" s="4" r="A6">
        <v>316</v>
      </c>
      <c t="n" s="5" r="B6">
        <v>8116</v>
      </c>
      <c t="n" s="7" r="C6">
        <v>7801</v>
      </c>
      <c t="n" s="5" r="D6">
        <v>7413</v>
      </c>
      <c t="n" s="7" r="E6">
        <v>6741</v>
      </c>
      <c t="n" s="7" r="F6">
        <v>6456</v>
      </c>
      <c t="n" s="7" r="G6">
        <v>6171</v>
      </c>
    </row>
    <row spans="1:7" r="7">
      <c t="s" s="4" r="A7">
        <v>317</v>
      </c>
      <c t="n" s="5" r="B7">
        <v>5</v>
      </c>
      <c t="n" s="5" r="D7">
        <v>121</v>
      </c>
    </row>
    <row spans="1:7" r="8">
      <c t="s" s="4" r="A8">
        <v>318</v>
      </c>
      <c t="n" s="5" r="B8">
        <v>8111</v>
      </c>
      <c t="n" s="5" r="D8">
        <v>7292</v>
      </c>
    </row>
    <row spans="1:7" r="9">
      <c t="s" s="3" r="A9">
        <v>319</v>
      </c>
    </row>
    <row spans="1:7" r="10">
      <c t="s" s="4" r="A10">
        <v>316</v>
      </c>
      <c t="n" s="5" r="B10">
        <v>255550</v>
      </c>
      <c t="n" s="5" r="D10">
        <v>253514</v>
      </c>
    </row>
    <row spans="1:7" r="11">
      <c t="s" s="4" r="A11">
        <v>320</v>
      </c>
      <c t="n" s="5" r="B11">
        <v>14</v>
      </c>
      <c t="n" s="5" r="D11">
        <v>137</v>
      </c>
    </row>
    <row spans="1:7" r="12">
      <c t="s" s="4" r="A12">
        <v>321</v>
      </c>
      <c t="n" s="5" r="B12">
        <v>255536</v>
      </c>
      <c t="n" s="5" r="D12">
        <v>253377</v>
      </c>
    </row>
    <row spans="1:7" r="13">
      <c t="s" s="4" r="A13">
        <v>300</v>
      </c>
    </row>
    <row spans="1:7" r="14">
      <c t="s" s="3" r="A14">
        <v>315</v>
      </c>
    </row>
    <row spans="1:7" r="15">
      <c t="s" s="4" r="A15">
        <v>316</v>
      </c>
      <c t="n" s="7" r="B15">
        <v>4542</v>
      </c>
      <c t="n" s="5" r="C15">
        <v>4380</v>
      </c>
      <c t="n" s="7" r="D15">
        <v>3999</v>
      </c>
      <c t="n" s="5" r="E15">
        <v>3804</v>
      </c>
      <c t="n" s="5" r="F15">
        <v>3657</v>
      </c>
      <c t="n" s="5" r="G15">
        <v>3340</v>
      </c>
    </row>
    <row spans="1:7" r="16">
      <c t="s" s="4" r="A16">
        <v>317</v>
      </c>
    </row>
    <row spans="1:7" r="17">
      <c t="s" s="4" r="A17">
        <v>318</v>
      </c>
      <c t="n" s="7" r="B17">
        <v>4542</v>
      </c>
      <c t="n" s="7" r="D17">
        <v>3999</v>
      </c>
    </row>
    <row spans="1:7" r="18">
      <c t="s" s="3" r="A18">
        <v>319</v>
      </c>
    </row>
    <row spans="1:7" r="19">
      <c t="s" s="4" r="A19">
        <v>316</v>
      </c>
      <c t="n" s="7" r="B19">
        <v>124361</v>
      </c>
      <c t="n" s="7" r="D19">
        <v>120436</v>
      </c>
    </row>
    <row spans="1:7" r="20">
      <c t="s" s="4" r="A20">
        <v>320</v>
      </c>
    </row>
    <row spans="1:7" r="21">
      <c t="s" s="4" r="A21">
        <v>321</v>
      </c>
      <c t="n" s="7" r="B21">
        <v>124361</v>
      </c>
      <c t="n" s="7" r="D21">
        <v>120436</v>
      </c>
    </row>
    <row spans="1:7" r="22">
      <c t="s" s="4" r="A22">
        <v>311</v>
      </c>
    </row>
    <row spans="1:7" r="23">
      <c t="s" s="3" r="A23">
        <v>315</v>
      </c>
    </row>
    <row spans="1:7" r="24">
      <c t="s" s="4" r="A24">
        <v>316</v>
      </c>
      <c t="n" s="7" r="B24">
        <v>393</v>
      </c>
      <c t="n" s="5" r="C24">
        <v>391</v>
      </c>
      <c t="n" s="5" r="D24">
        <v>510</v>
      </c>
      <c t="n" s="5" r="E24">
        <v>576</v>
      </c>
      <c t="n" s="5" r="F24">
        <v>602</v>
      </c>
      <c t="n" s="5" r="G24">
        <v>597</v>
      </c>
    </row>
    <row spans="1:7" r="25">
      <c t="s" s="4" r="A25">
        <v>317</v>
      </c>
      <c t="n" s="5" r="D25">
        <v>111</v>
      </c>
    </row>
    <row spans="1:7" r="26">
      <c t="s" s="4" r="A26">
        <v>318</v>
      </c>
      <c t="n" s="7" r="B26">
        <v>393</v>
      </c>
      <c t="n" s="5" r="D26">
        <v>399</v>
      </c>
    </row>
    <row spans="1:7" r="27">
      <c t="s" s="3" r="A27">
        <v>319</v>
      </c>
    </row>
    <row spans="1:7" r="28">
      <c t="s" s="4" r="A28">
        <v>316</v>
      </c>
      <c t="n" s="7" r="B28">
        <v>18678</v>
      </c>
      <c t="n" s="5" r="D28">
        <v>19059</v>
      </c>
    </row>
    <row spans="1:7" r="29">
      <c t="s" s="4" r="A29">
        <v>320</v>
      </c>
      <c t="n" s="5" r="D29">
        <v>120</v>
      </c>
    </row>
    <row spans="1:7" r="30">
      <c t="s" s="4" r="A30">
        <v>321</v>
      </c>
      <c t="n" s="7" r="B30">
        <v>18678</v>
      </c>
      <c t="n" s="5" r="D30">
        <v>18939</v>
      </c>
    </row>
    <row spans="1:7" r="31">
      <c t="s" s="4" r="A31">
        <v>312</v>
      </c>
    </row>
    <row spans="1:7" r="32">
      <c t="s" s="3" r="A32">
        <v>315</v>
      </c>
    </row>
    <row spans="1:7" r="33">
      <c t="s" s="4" r="A33">
        <v>316</v>
      </c>
      <c t="n" s="5" r="B33">
        <v>615</v>
      </c>
      <c t="n" s="5" r="C33">
        <v>615</v>
      </c>
      <c t="n" s="5" r="D33">
        <v>631</v>
      </c>
      <c t="n" s="5" r="E33">
        <v>658</v>
      </c>
      <c t="n" s="5" r="F33">
        <v>629</v>
      </c>
      <c t="n" s="5" r="G33">
        <v>510</v>
      </c>
    </row>
    <row spans="1:7" r="34">
      <c t="s" s="4" r="A34">
        <v>317</v>
      </c>
      <c t="n" s="5" r="B34">
        <v>5</v>
      </c>
      <c t="n" s="5" r="D34">
        <v>10</v>
      </c>
    </row>
    <row spans="1:7" r="35">
      <c t="s" s="4" r="A35">
        <v>318</v>
      </c>
      <c t="n" s="5" r="B35">
        <v>610</v>
      </c>
      <c t="n" s="5" r="D35">
        <v>621</v>
      </c>
    </row>
    <row spans="1:7" r="36">
      <c t="s" s="3" r="A36">
        <v>319</v>
      </c>
    </row>
    <row spans="1:7" r="37">
      <c t="s" s="4" r="A37">
        <v>316</v>
      </c>
      <c t="n" s="5" r="B37">
        <v>42501</v>
      </c>
      <c t="n" s="5" r="D37">
        <v>41674</v>
      </c>
    </row>
    <row spans="1:7" r="38">
      <c t="s" s="4" r="A38">
        <v>320</v>
      </c>
      <c t="n" s="5" r="B38">
        <v>14</v>
      </c>
      <c t="n" s="5" r="D38">
        <v>17</v>
      </c>
    </row>
    <row spans="1:7" r="39">
      <c t="s" s="4" r="A39">
        <v>321</v>
      </c>
      <c t="n" s="5" r="B39">
        <v>42487</v>
      </c>
      <c t="n" s="5" r="D39">
        <v>41657</v>
      </c>
    </row>
    <row spans="1:7" r="40">
      <c t="s" s="4" r="A40">
        <v>313</v>
      </c>
    </row>
    <row spans="1:7" r="41">
      <c t="s" s="3" r="A41">
        <v>315</v>
      </c>
    </row>
    <row spans="1:7" r="42">
      <c t="s" s="4" r="A42">
        <v>316</v>
      </c>
      <c t="n" s="7" r="B42">
        <v>2453</v>
      </c>
      <c t="n" s="5" r="C42">
        <v>2312</v>
      </c>
      <c t="n" s="7" r="D42">
        <v>2167</v>
      </c>
      <c t="n" s="5" r="E42">
        <v>1617</v>
      </c>
      <c t="n" s="5" r="F42">
        <v>1485</v>
      </c>
      <c t="n" s="5" r="G42">
        <v>1638</v>
      </c>
    </row>
    <row spans="1:7" r="43">
      <c t="s" s="4" r="A43">
        <v>317</v>
      </c>
    </row>
    <row spans="1:7" r="44">
      <c t="s" s="4" r="A44">
        <v>318</v>
      </c>
      <c t="n" s="7" r="B44">
        <v>2453</v>
      </c>
      <c t="n" s="7" r="D44">
        <v>2167</v>
      </c>
    </row>
    <row spans="1:7" r="45">
      <c t="s" s="3" r="A45">
        <v>319</v>
      </c>
    </row>
    <row spans="1:7" r="46">
      <c t="s" s="4" r="A46">
        <v>316</v>
      </c>
      <c t="n" s="7" r="B46">
        <v>65555</v>
      </c>
      <c t="n" s="7" r="D46">
        <v>68049</v>
      </c>
    </row>
    <row spans="1:7" r="47">
      <c t="s" s="4" r="A47">
        <v>320</v>
      </c>
    </row>
    <row spans="1:7" r="48">
      <c t="s" s="4" r="A48">
        <v>321</v>
      </c>
      <c t="n" s="7" r="B48">
        <v>65555</v>
      </c>
      <c t="n" s="7" r="D48">
        <v>68049</v>
      </c>
    </row>
    <row spans="1:7" r="49">
      <c t="s" s="4" r="A49">
        <v>304</v>
      </c>
    </row>
    <row spans="1:7" r="50">
      <c t="s" s="3" r="A50">
        <v>315</v>
      </c>
    </row>
    <row spans="1:7" r="51">
      <c t="s" s="4" r="A51">
        <v>316</v>
      </c>
      <c t="n" s="7" r="B51">
        <v>113</v>
      </c>
      <c t="n" s="7" r="C51">
        <v>103</v>
      </c>
      <c t="n" s="7" r="D51">
        <v>106</v>
      </c>
      <c t="n" s="7" r="E51">
        <v>86</v>
      </c>
      <c t="n" s="7" r="F51">
        <v>83</v>
      </c>
      <c t="n" s="7" r="G51">
        <v>86</v>
      </c>
    </row>
    <row spans="1:7" r="52">
      <c t="s" s="4" r="A52">
        <v>317</v>
      </c>
    </row>
    <row spans="1:7" r="53">
      <c t="s" s="4" r="A53">
        <v>318</v>
      </c>
      <c t="n" s="7" r="B53">
        <v>113</v>
      </c>
      <c t="n" s="7" r="D53">
        <v>106</v>
      </c>
    </row>
    <row spans="1:7" r="54">
      <c t="s" s="3" r="A54">
        <v>319</v>
      </c>
    </row>
    <row spans="1:7" r="55">
      <c t="s" s="4" r="A55">
        <v>316</v>
      </c>
      <c t="n" s="7" r="B55">
        <v>4455</v>
      </c>
      <c t="n" s="7" r="D55">
        <v>4296</v>
      </c>
    </row>
    <row spans="1:7" r="56">
      <c t="s" s="4" r="A56">
        <v>320</v>
      </c>
    </row>
    <row spans="1:7" r="57">
      <c t="s" s="4" r="A57">
        <v>321</v>
      </c>
      <c t="n" s="7" r="B57">
        <v>4455</v>
      </c>
      <c t="n" s="7" r="D57">
        <v>42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25</v>
      </c>
    </row>
    <row spans="1:3" r="2">
      <c t="s" s="3" r="A2">
        <v>295</v>
      </c>
    </row>
    <row spans="1:3" r="3">
      <c t="s" s="4" r="A3">
        <v>298</v>
      </c>
      <c t="n" s="7" r="B3">
        <v>255550</v>
      </c>
      <c t="n" s="7" r="C3">
        <v>253514</v>
      </c>
    </row>
    <row spans="1:3" r="4">
      <c t="s" s="4" r="A4">
        <v>323</v>
      </c>
    </row>
    <row spans="1:3" r="5">
      <c t="s" s="3" r="A5">
        <v>295</v>
      </c>
    </row>
    <row spans="1:3" r="6">
      <c t="s" s="4" r="A6">
        <v>298</v>
      </c>
      <c t="n" s="5" r="B6">
        <v>254218</v>
      </c>
      <c t="n" s="5" r="C6">
        <v>251931</v>
      </c>
    </row>
    <row spans="1:3" r="7">
      <c t="s" s="4" r="A7">
        <v>324</v>
      </c>
    </row>
    <row spans="1:3" r="8">
      <c t="s" s="3" r="A8">
        <v>295</v>
      </c>
    </row>
    <row spans="1:3" r="9">
      <c t="s" s="4" r="A9">
        <v>298</v>
      </c>
      <c t="n" s="5" r="B9">
        <v>378</v>
      </c>
      <c t="n" s="5" r="C9">
        <v>589</v>
      </c>
    </row>
    <row spans="1:3" r="10">
      <c t="s" s="4" r="A10">
        <v>325</v>
      </c>
    </row>
    <row spans="1:3" r="11">
      <c t="s" s="3" r="A11">
        <v>295</v>
      </c>
    </row>
    <row spans="1:3" r="12">
      <c t="s" s="4" r="A12">
        <v>298</v>
      </c>
      <c t="n" s="7" r="B12">
        <v>954</v>
      </c>
      <c t="n" s="7" r="C12">
        <v>994</v>
      </c>
    </row>
    <row spans="1:3" r="13">
      <c t="s" s="4" r="A13">
        <v>326</v>
      </c>
    </row>
    <row spans="1:3" r="14">
      <c t="s" s="3" r="A14">
        <v>295</v>
      </c>
    </row>
    <row spans="1:3" r="15">
      <c t="s" s="4" r="A15">
        <v>298</v>
      </c>
    </row>
    <row spans="1:3" r="16">
      <c t="s" s="4" r="A16">
        <v>327</v>
      </c>
    </row>
    <row spans="1:3" r="17">
      <c t="s" s="3" r="A17">
        <v>295</v>
      </c>
    </row>
    <row spans="1:3" r="18">
      <c t="s" s="4" r="A18">
        <v>298</v>
      </c>
    </row>
    <row spans="1:3" r="19">
      <c t="s" s="4" r="A19">
        <v>328</v>
      </c>
    </row>
    <row spans="1:3" r="20">
      <c t="s" s="3" r="A20">
        <v>295</v>
      </c>
    </row>
    <row spans="1:3" r="21">
      <c t="s" s="4" r="A21">
        <v>298</v>
      </c>
      <c t="n" s="7" r="B21">
        <v>124361</v>
      </c>
      <c t="n" s="7" r="C21">
        <v>120436</v>
      </c>
    </row>
    <row spans="1:3" r="22">
      <c t="s" s="4" r="A22">
        <v>329</v>
      </c>
    </row>
    <row spans="1:3" r="23">
      <c t="s" s="3" r="A23">
        <v>295</v>
      </c>
    </row>
    <row spans="1:3" r="24">
      <c t="s" s="4" r="A24">
        <v>298</v>
      </c>
      <c t="n" s="7" r="B24">
        <v>123608</v>
      </c>
      <c t="n" s="5" r="C24">
        <v>119905</v>
      </c>
    </row>
    <row spans="1:3" r="25">
      <c t="s" s="4" r="A25">
        <v>330</v>
      </c>
    </row>
    <row spans="1:3" r="26">
      <c t="s" s="3" r="A26">
        <v>295</v>
      </c>
    </row>
    <row spans="1:3" r="27">
      <c t="s" s="4" r="A27">
        <v>298</v>
      </c>
      <c t="n" s="5" r="C27">
        <v>117</v>
      </c>
    </row>
    <row spans="1:3" r="28">
      <c t="s" s="4" r="A28">
        <v>331</v>
      </c>
    </row>
    <row spans="1:3" r="29">
      <c t="s" s="3" r="A29">
        <v>295</v>
      </c>
    </row>
    <row spans="1:3" r="30">
      <c t="s" s="4" r="A30">
        <v>298</v>
      </c>
      <c t="n" s="7" r="B30">
        <v>753</v>
      </c>
      <c t="n" s="7" r="C30">
        <v>414</v>
      </c>
    </row>
    <row spans="1:3" r="31">
      <c t="s" s="4" r="A31">
        <v>332</v>
      </c>
    </row>
    <row spans="1:3" r="32">
      <c t="s" s="3" r="A32">
        <v>295</v>
      </c>
    </row>
    <row spans="1:3" r="33">
      <c t="s" s="4" r="A33">
        <v>298</v>
      </c>
    </row>
    <row spans="1:3" r="34">
      <c t="s" s="4" r="A34">
        <v>333</v>
      </c>
    </row>
    <row spans="1:3" r="35">
      <c t="s" s="3" r="A35">
        <v>295</v>
      </c>
    </row>
    <row spans="1:3" r="36">
      <c t="s" s="4" r="A36">
        <v>298</v>
      </c>
    </row>
    <row spans="1:3" r="37">
      <c t="s" s="4" r="A37">
        <v>334</v>
      </c>
    </row>
    <row spans="1:3" r="38">
      <c t="s" s="3" r="A38">
        <v>295</v>
      </c>
    </row>
    <row spans="1:3" r="39">
      <c t="s" s="4" r="A39">
        <v>298</v>
      </c>
      <c t="n" s="7" r="B39">
        <v>18678</v>
      </c>
      <c t="n" s="7" r="C39">
        <v>19059</v>
      </c>
    </row>
    <row spans="1:3" r="40">
      <c t="s" s="4" r="A40">
        <v>335</v>
      </c>
    </row>
    <row spans="1:3" r="41">
      <c t="s" s="3" r="A41">
        <v>295</v>
      </c>
    </row>
    <row spans="1:3" r="42">
      <c t="s" s="4" r="A42">
        <v>298</v>
      </c>
      <c t="n" s="7" r="B42">
        <v>18678</v>
      </c>
      <c t="n" s="5" r="C42">
        <v>18929</v>
      </c>
    </row>
    <row spans="1:3" r="43">
      <c t="s" s="4" r="A43">
        <v>336</v>
      </c>
    </row>
    <row spans="1:3" r="44">
      <c t="s" s="3" r="A44">
        <v>295</v>
      </c>
    </row>
    <row spans="1:3" r="45">
      <c t="s" s="4" r="A45">
        <v>298</v>
      </c>
      <c t="n" s="5" r="C45">
        <v>10</v>
      </c>
    </row>
    <row spans="1:3" r="46">
      <c t="s" s="4" r="A46">
        <v>337</v>
      </c>
    </row>
    <row spans="1:3" r="47">
      <c t="s" s="3" r="A47">
        <v>295</v>
      </c>
    </row>
    <row spans="1:3" r="48">
      <c t="s" s="4" r="A48">
        <v>298</v>
      </c>
      <c t="n" s="7" r="C48">
        <v>120</v>
      </c>
    </row>
    <row spans="1:3" r="49">
      <c t="s" s="4" r="A49">
        <v>338</v>
      </c>
    </row>
    <row spans="1:3" r="50">
      <c t="s" s="3" r="A50">
        <v>295</v>
      </c>
    </row>
    <row spans="1:3" r="51">
      <c t="s" s="4" r="A51">
        <v>298</v>
      </c>
    </row>
    <row spans="1:3" r="52">
      <c t="s" s="4" r="A52">
        <v>339</v>
      </c>
    </row>
    <row spans="1:3" r="53">
      <c t="s" s="3" r="A53">
        <v>295</v>
      </c>
    </row>
    <row spans="1:3" r="54">
      <c t="s" s="4" r="A54">
        <v>298</v>
      </c>
    </row>
    <row spans="1:3" r="55">
      <c t="s" s="4" r="A55">
        <v>340</v>
      </c>
    </row>
    <row spans="1:3" r="56">
      <c t="s" s="3" r="A56">
        <v>295</v>
      </c>
    </row>
    <row spans="1:3" r="57">
      <c t="s" s="4" r="A57">
        <v>298</v>
      </c>
      <c t="n" s="7" r="B57">
        <v>42501</v>
      </c>
      <c t="n" s="7" r="C57">
        <v>41674</v>
      </c>
    </row>
    <row spans="1:3" r="58">
      <c t="s" s="4" r="A58">
        <v>341</v>
      </c>
    </row>
    <row spans="1:3" r="59">
      <c t="s" s="3" r="A59">
        <v>295</v>
      </c>
    </row>
    <row spans="1:3" r="60">
      <c t="s" s="4" r="A60">
        <v>298</v>
      </c>
      <c t="n" s="5" r="B60">
        <v>41961</v>
      </c>
      <c t="n" s="5" r="C60">
        <v>41053</v>
      </c>
    </row>
    <row spans="1:3" r="61">
      <c t="s" s="4" r="A61">
        <v>342</v>
      </c>
    </row>
    <row spans="1:3" r="62">
      <c t="s" s="3" r="A62">
        <v>295</v>
      </c>
    </row>
    <row spans="1:3" r="63">
      <c t="s" s="4" r="A63">
        <v>298</v>
      </c>
      <c t="n" s="5" r="B63">
        <v>356</v>
      </c>
      <c t="n" s="5" r="C63">
        <v>431</v>
      </c>
    </row>
    <row spans="1:3" r="64">
      <c t="s" s="4" r="A64">
        <v>343</v>
      </c>
    </row>
    <row spans="1:3" r="65">
      <c t="s" s="3" r="A65">
        <v>295</v>
      </c>
    </row>
    <row spans="1:3" r="66">
      <c t="s" s="4" r="A66">
        <v>298</v>
      </c>
      <c t="n" s="7" r="B66">
        <v>184</v>
      </c>
      <c t="n" s="7" r="C66">
        <v>190</v>
      </c>
    </row>
    <row spans="1:3" r="67">
      <c t="s" s="4" r="A67">
        <v>344</v>
      </c>
    </row>
    <row spans="1:3" r="68">
      <c t="s" s="3" r="A68">
        <v>295</v>
      </c>
    </row>
    <row spans="1:3" r="69">
      <c t="s" s="4" r="A69">
        <v>298</v>
      </c>
    </row>
    <row spans="1:3" r="70">
      <c t="s" s="4" r="A70">
        <v>345</v>
      </c>
    </row>
    <row spans="1:3" r="71">
      <c t="s" s="3" r="A71">
        <v>295</v>
      </c>
    </row>
    <row spans="1:3" r="72">
      <c t="s" s="4" r="A72">
        <v>298</v>
      </c>
    </row>
    <row spans="1:3" r="73">
      <c t="s" s="4" r="A73">
        <v>346</v>
      </c>
    </row>
    <row spans="1:3" r="74">
      <c t="s" s="3" r="A74">
        <v>295</v>
      </c>
    </row>
    <row spans="1:3" r="75">
      <c t="s" s="4" r="A75">
        <v>298</v>
      </c>
      <c t="n" s="7" r="B75">
        <v>65555</v>
      </c>
      <c t="n" s="7" r="C75">
        <v>68049</v>
      </c>
    </row>
    <row spans="1:3" r="76">
      <c t="s" s="4" r="A76">
        <v>347</v>
      </c>
    </row>
    <row spans="1:3" r="77">
      <c t="s" s="3" r="A77">
        <v>295</v>
      </c>
    </row>
    <row spans="1:3" r="78">
      <c t="s" s="4" r="A78">
        <v>298</v>
      </c>
      <c t="n" s="5" r="B78">
        <v>65546</v>
      </c>
      <c t="n" s="5" r="C78">
        <v>67787</v>
      </c>
    </row>
    <row spans="1:3" r="79">
      <c t="s" s="4" r="A79">
        <v>348</v>
      </c>
    </row>
    <row spans="1:3" r="80">
      <c t="s" s="3" r="A80">
        <v>295</v>
      </c>
    </row>
    <row spans="1:3" r="81">
      <c t="s" s="4" r="A81">
        <v>298</v>
      </c>
      <c t="n" s="5" r="B81">
        <v>8</v>
      </c>
      <c t="n" s="5" r="C81">
        <v>10</v>
      </c>
    </row>
    <row spans="1:3" r="82">
      <c t="s" s="4" r="A82">
        <v>349</v>
      </c>
    </row>
    <row spans="1:3" r="83">
      <c t="s" s="3" r="A83">
        <v>295</v>
      </c>
    </row>
    <row spans="1:3" r="84">
      <c t="s" s="4" r="A84">
        <v>298</v>
      </c>
      <c t="n" s="7" r="B84">
        <v>1</v>
      </c>
      <c t="n" s="7" r="C84">
        <v>252</v>
      </c>
    </row>
    <row spans="1:3" r="85">
      <c t="s" s="4" r="A85">
        <v>350</v>
      </c>
    </row>
    <row spans="1:3" r="86">
      <c t="s" s="3" r="A86">
        <v>295</v>
      </c>
    </row>
    <row spans="1:3" r="87">
      <c t="s" s="4" r="A87">
        <v>298</v>
      </c>
    </row>
    <row spans="1:3" r="88">
      <c t="s" s="4" r="A88">
        <v>351</v>
      </c>
    </row>
    <row spans="1:3" r="89">
      <c t="s" s="3" r="A89">
        <v>295</v>
      </c>
    </row>
    <row spans="1:3" r="90">
      <c t="s" s="4" r="A90">
        <v>298</v>
      </c>
    </row>
    <row spans="1:3" r="91">
      <c t="s" s="4" r="A91">
        <v>352</v>
      </c>
    </row>
    <row spans="1:3" r="92">
      <c t="s" s="3" r="A92">
        <v>295</v>
      </c>
    </row>
    <row spans="1:3" r="93">
      <c t="s" s="4" r="A93">
        <v>298</v>
      </c>
      <c t="n" s="7" r="B93">
        <v>4455</v>
      </c>
      <c t="n" s="7" r="C93">
        <v>4296</v>
      </c>
    </row>
    <row spans="1:3" r="94">
      <c t="s" s="4" r="A94">
        <v>353</v>
      </c>
    </row>
    <row spans="1:3" r="95">
      <c t="s" s="3" r="A95">
        <v>295</v>
      </c>
    </row>
    <row spans="1:3" r="96">
      <c t="s" s="4" r="A96">
        <v>298</v>
      </c>
      <c t="n" s="5" r="B96">
        <v>4425</v>
      </c>
      <c t="n" s="5" r="C96">
        <v>4257</v>
      </c>
    </row>
    <row spans="1:3" r="97">
      <c t="s" s="4" r="A97">
        <v>354</v>
      </c>
    </row>
    <row spans="1:3" r="98">
      <c t="s" s="3" r="A98">
        <v>295</v>
      </c>
    </row>
    <row spans="1:3" r="99">
      <c t="s" s="4" r="A99">
        <v>298</v>
      </c>
      <c t="n" s="5" r="B99">
        <v>14</v>
      </c>
      <c t="n" s="5" r="C99">
        <v>21</v>
      </c>
    </row>
    <row spans="1:3" r="100">
      <c t="s" s="4" r="A100">
        <v>355</v>
      </c>
    </row>
    <row spans="1:3" r="101">
      <c t="s" s="3" r="A101">
        <v>295</v>
      </c>
    </row>
    <row spans="1:3" r="102">
      <c t="s" s="4" r="A102">
        <v>298</v>
      </c>
      <c t="n" s="7" r="B102">
        <v>16</v>
      </c>
      <c t="n" s="7" r="C102">
        <v>18</v>
      </c>
    </row>
    <row spans="1:3" r="103">
      <c t="s" s="4" r="A103">
        <v>356</v>
      </c>
    </row>
    <row spans="1:3" r="104">
      <c t="s" s="3" r="A104">
        <v>295</v>
      </c>
    </row>
    <row spans="1:3" r="105">
      <c t="s" s="4" r="A105">
        <v>298</v>
      </c>
    </row>
    <row spans="1:3" r="106">
      <c t="s" s="4" r="A106">
        <v>357</v>
      </c>
    </row>
    <row spans="1:3" r="107">
      <c t="s" s="3" r="A107">
        <v>295</v>
      </c>
    </row>
    <row spans="1:3" r="108">
      <c t="s" s="4" r="A108">
        <v>2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5</v>
      </c>
    </row>
    <row spans="1:3" r="2">
      <c t="s" s="3" r="A2">
        <v>359</v>
      </c>
    </row>
    <row spans="1:3" r="3">
      <c t="s" s="4" r="A3">
        <v>360</v>
      </c>
      <c t="n" s="7" r="B3">
        <v>579</v>
      </c>
      <c t="n" s="7" r="C3">
        <v>1789</v>
      </c>
    </row>
    <row spans="1:3" r="4">
      <c t="s" s="4" r="A4">
        <v>361</v>
      </c>
      <c t="n" s="5" r="B4">
        <v>254971</v>
      </c>
      <c t="n" s="5" r="C4">
        <v>251725</v>
      </c>
    </row>
    <row spans="1:3" r="5">
      <c t="s" s="4" r="A5">
        <v>299</v>
      </c>
      <c t="n" s="5" r="B5">
        <v>255550</v>
      </c>
      <c t="n" s="5" r="C5">
        <v>253514</v>
      </c>
    </row>
    <row spans="1:3" r="6">
      <c t="s" s="4" r="A6">
        <v>362</v>
      </c>
      <c t="n" s="5" r="B6">
        <v>535</v>
      </c>
      <c t="n" s="5" r="C6">
        <v>305</v>
      </c>
    </row>
    <row spans="1:3" r="7">
      <c t="s" s="4" r="A7">
        <v>363</v>
      </c>
      <c t="n" s="5" r="B7">
        <v>20</v>
      </c>
      <c t="n" s="5" r="C7">
        <v>173</v>
      </c>
    </row>
    <row spans="1:3" r="8">
      <c t="s" s="4" r="A8">
        <v>364</v>
      </c>
      <c t="n" s="5" r="B8">
        <v>555</v>
      </c>
      <c t="n" s="5" r="C8">
        <v>478</v>
      </c>
    </row>
    <row spans="1:3" r="9">
      <c t="s" s="4" r="A9">
        <v>365</v>
      </c>
    </row>
    <row spans="1:3" r="10">
      <c t="s" s="3" r="A10">
        <v>359</v>
      </c>
    </row>
    <row spans="1:3" r="11">
      <c t="s" s="4" r="A11">
        <v>360</v>
      </c>
      <c t="n" s="5" r="B11">
        <v>142</v>
      </c>
      <c t="n" s="5" r="C11">
        <v>1351</v>
      </c>
    </row>
    <row spans="1:3" r="12">
      <c t="s" s="4" r="A12">
        <v>366</v>
      </c>
    </row>
    <row spans="1:3" r="13">
      <c t="s" s="3" r="A13">
        <v>359</v>
      </c>
    </row>
    <row spans="1:3" r="14">
      <c t="s" s="4" r="A14">
        <v>360</v>
      </c>
      <c t="n" s="5" r="B14">
        <v>417</v>
      </c>
      <c t="n" s="5" r="C14">
        <v>265</v>
      </c>
    </row>
    <row spans="1:3" r="15">
      <c t="s" s="4" r="A15">
        <v>367</v>
      </c>
    </row>
    <row spans="1:3" r="16">
      <c t="s" s="3" r="A16">
        <v>359</v>
      </c>
    </row>
    <row spans="1:3" r="17">
      <c t="s" s="4" r="A17">
        <v>360</v>
      </c>
      <c t="n" s="5" r="B17">
        <v>20</v>
      </c>
      <c t="n" s="7" r="C17">
        <v>173</v>
      </c>
    </row>
    <row spans="1:3" r="18">
      <c t="s" s="4" r="A18">
        <v>328</v>
      </c>
    </row>
    <row spans="1:3" r="19">
      <c t="s" s="3" r="A19">
        <v>359</v>
      </c>
    </row>
    <row spans="1:3" r="20">
      <c t="s" s="4" r="A20">
        <v>360</v>
      </c>
      <c t="n" s="5" r="B20">
        <v>343</v>
      </c>
    </row>
    <row spans="1:3" r="21">
      <c t="s" s="4" r="A21">
        <v>361</v>
      </c>
      <c t="n" s="5" r="B21">
        <v>124018</v>
      </c>
      <c t="n" s="7" r="C21">
        <v>120436</v>
      </c>
    </row>
    <row spans="1:3" r="22">
      <c t="s" s="4" r="A22">
        <v>299</v>
      </c>
      <c t="n" s="5" r="B22">
        <v>124361</v>
      </c>
      <c t="n" s="7" r="C22">
        <v>120436</v>
      </c>
    </row>
    <row spans="1:3" r="23">
      <c t="s" s="4" r="A23">
        <v>362</v>
      </c>
      <c t="n" s="7" r="B23">
        <v>343</v>
      </c>
    </row>
    <row spans="1:3" r="24">
      <c t="s" s="4" r="A24">
        <v>363</v>
      </c>
    </row>
    <row spans="1:3" r="25">
      <c t="s" s="4" r="A25">
        <v>364</v>
      </c>
      <c t="n" s="7" r="B25">
        <v>343</v>
      </c>
    </row>
    <row spans="1:3" r="26">
      <c t="s" s="4" r="A26">
        <v>368</v>
      </c>
    </row>
    <row spans="1:3" r="27">
      <c t="s" s="3" r="A27">
        <v>359</v>
      </c>
    </row>
    <row spans="1:3" r="28">
      <c t="s" s="4" r="A28">
        <v>360</v>
      </c>
    </row>
    <row spans="1:3" r="29">
      <c t="s" s="4" r="A29">
        <v>369</v>
      </c>
    </row>
    <row spans="1:3" r="30">
      <c t="s" s="3" r="A30">
        <v>359</v>
      </c>
    </row>
    <row spans="1:3" r="31">
      <c t="s" s="4" r="A31">
        <v>360</v>
      </c>
      <c t="n" s="7" r="B31">
        <v>343</v>
      </c>
    </row>
    <row spans="1:3" r="32">
      <c t="s" s="4" r="A32">
        <v>370</v>
      </c>
    </row>
    <row spans="1:3" r="33">
      <c t="s" s="3" r="A33">
        <v>359</v>
      </c>
    </row>
    <row spans="1:3" r="34">
      <c t="s" s="4" r="A34">
        <v>360</v>
      </c>
    </row>
    <row spans="1:3" r="35">
      <c t="s" s="4" r="A35">
        <v>334</v>
      </c>
    </row>
    <row spans="1:3" r="36">
      <c t="s" s="3" r="A36">
        <v>359</v>
      </c>
    </row>
    <row spans="1:3" r="37">
      <c t="s" s="4" r="A37">
        <v>360</v>
      </c>
    </row>
    <row spans="1:3" r="38">
      <c t="s" s="4" r="A38">
        <v>361</v>
      </c>
      <c t="n" s="7" r="B38">
        <v>18678</v>
      </c>
      <c t="n" s="7" r="C38">
        <v>19059</v>
      </c>
    </row>
    <row spans="1:3" r="39">
      <c t="s" s="4" r="A39">
        <v>299</v>
      </c>
      <c t="n" s="7" r="B39">
        <v>18678</v>
      </c>
      <c t="n" s="5" r="C39">
        <v>19059</v>
      </c>
    </row>
    <row spans="1:3" r="40">
      <c t="s" s="4" r="A40">
        <v>362</v>
      </c>
      <c t="n" s="7" r="C40">
        <v>120</v>
      </c>
    </row>
    <row spans="1:3" r="41">
      <c t="s" s="4" r="A41">
        <v>363</v>
      </c>
    </row>
    <row spans="1:3" r="42">
      <c t="s" s="4" r="A42">
        <v>364</v>
      </c>
      <c t="n" s="7" r="C42">
        <v>120</v>
      </c>
    </row>
    <row spans="1:3" r="43">
      <c t="s" s="4" r="A43">
        <v>371</v>
      </c>
    </row>
    <row spans="1:3" r="44">
      <c t="s" s="3" r="A44">
        <v>359</v>
      </c>
    </row>
    <row spans="1:3" r="45">
      <c t="s" s="4" r="A45">
        <v>360</v>
      </c>
    </row>
    <row spans="1:3" r="46">
      <c t="s" s="4" r="A46">
        <v>372</v>
      </c>
    </row>
    <row spans="1:3" r="47">
      <c t="s" s="3" r="A47">
        <v>359</v>
      </c>
    </row>
    <row spans="1:3" r="48">
      <c t="s" s="4" r="A48">
        <v>360</v>
      </c>
    </row>
    <row spans="1:3" r="49">
      <c t="s" s="4" r="A49">
        <v>373</v>
      </c>
    </row>
    <row spans="1:3" r="50">
      <c t="s" s="3" r="A50">
        <v>359</v>
      </c>
    </row>
    <row spans="1:3" r="51">
      <c t="s" s="4" r="A51">
        <v>360</v>
      </c>
    </row>
    <row spans="1:3" r="52">
      <c t="s" s="4" r="A52">
        <v>340</v>
      </c>
    </row>
    <row spans="1:3" r="53">
      <c t="s" s="3" r="A53">
        <v>359</v>
      </c>
    </row>
    <row spans="1:3" r="54">
      <c t="s" s="4" r="A54">
        <v>360</v>
      </c>
      <c t="n" s="7" r="B54">
        <v>184</v>
      </c>
      <c t="n" s="7" r="C54">
        <v>1313</v>
      </c>
    </row>
    <row spans="1:3" r="55">
      <c t="s" s="4" r="A55">
        <v>361</v>
      </c>
      <c t="n" s="5" r="B55">
        <v>42317</v>
      </c>
      <c t="n" s="5" r="C55">
        <v>40361</v>
      </c>
    </row>
    <row spans="1:3" r="56">
      <c t="s" s="4" r="A56">
        <v>299</v>
      </c>
      <c t="n" s="5" r="B56">
        <v>42501</v>
      </c>
      <c t="n" s="5" r="C56">
        <v>41674</v>
      </c>
    </row>
    <row spans="1:3" r="57">
      <c t="s" s="4" r="A57">
        <v>362</v>
      </c>
      <c t="n" s="7" r="B57">
        <v>183</v>
      </c>
      <c t="n" s="5" r="C57">
        <v>174</v>
      </c>
    </row>
    <row spans="1:3" r="58">
      <c t="s" s="4" r="A58">
        <v>363</v>
      </c>
      <c t="n" s="5" r="C58">
        <v>173</v>
      </c>
    </row>
    <row spans="1:3" r="59">
      <c t="s" s="4" r="A59">
        <v>364</v>
      </c>
      <c t="n" s="7" r="B59">
        <v>183</v>
      </c>
      <c t="n" s="5" r="C59">
        <v>347</v>
      </c>
    </row>
    <row spans="1:3" r="60">
      <c t="s" s="4" r="A60">
        <v>374</v>
      </c>
    </row>
    <row spans="1:3" r="61">
      <c t="s" s="3" r="A61">
        <v>359</v>
      </c>
    </row>
    <row spans="1:3" r="62">
      <c t="s" s="4" r="A62">
        <v>360</v>
      </c>
      <c t="n" s="5" r="B62">
        <v>110</v>
      </c>
      <c t="n" s="5" r="C62">
        <v>882</v>
      </c>
    </row>
    <row spans="1:3" r="63">
      <c t="s" s="4" r="A63">
        <v>375</v>
      </c>
    </row>
    <row spans="1:3" r="64">
      <c t="s" s="3" r="A64">
        <v>359</v>
      </c>
    </row>
    <row spans="1:3" r="65">
      <c t="s" s="4" r="A65">
        <v>360</v>
      </c>
      <c t="n" s="7" r="B65">
        <v>74</v>
      </c>
      <c t="n" s="5" r="C65">
        <v>258</v>
      </c>
    </row>
    <row spans="1:3" r="66">
      <c t="s" s="4" r="A66">
        <v>376</v>
      </c>
    </row>
    <row spans="1:3" r="67">
      <c t="s" s="3" r="A67">
        <v>359</v>
      </c>
    </row>
    <row spans="1:3" r="68">
      <c t="s" s="4" r="A68">
        <v>360</v>
      </c>
      <c t="n" s="5" r="C68">
        <v>173</v>
      </c>
    </row>
    <row spans="1:3" r="69">
      <c t="s" s="4" r="A69">
        <v>346</v>
      </c>
    </row>
    <row spans="1:3" r="70">
      <c t="s" s="3" r="A70">
        <v>359</v>
      </c>
    </row>
    <row spans="1:3" r="71">
      <c t="s" s="4" r="A71">
        <v>360</v>
      </c>
      <c t="n" s="7" r="B71">
        <v>28</v>
      </c>
      <c t="n" s="5" r="C71">
        <v>469</v>
      </c>
    </row>
    <row spans="1:3" r="72">
      <c t="s" s="4" r="A72">
        <v>361</v>
      </c>
      <c t="n" s="5" r="B72">
        <v>65527</v>
      </c>
      <c t="n" s="5" r="C72">
        <v>67580</v>
      </c>
    </row>
    <row spans="1:3" r="73">
      <c t="s" s="4" r="A73">
        <v>299</v>
      </c>
      <c t="n" s="7" r="B73">
        <v>65555</v>
      </c>
      <c t="n" s="7" r="C73">
        <v>68049</v>
      </c>
    </row>
    <row spans="1:3" r="74">
      <c t="s" s="4" r="A74">
        <v>362</v>
      </c>
    </row>
    <row spans="1:3" r="75">
      <c t="s" s="4" r="A75">
        <v>363</v>
      </c>
      <c t="n" s="7" r="B75">
        <v>20</v>
      </c>
    </row>
    <row spans="1:3" r="76">
      <c t="s" s="4" r="A76">
        <v>364</v>
      </c>
      <c t="n" s="5" r="B76">
        <v>20</v>
      </c>
    </row>
    <row spans="1:3" r="77">
      <c t="s" s="4" r="A77">
        <v>377</v>
      </c>
    </row>
    <row spans="1:3" r="78">
      <c t="s" s="3" r="A78">
        <v>359</v>
      </c>
    </row>
    <row spans="1:3" r="79">
      <c t="s" s="4" r="A79">
        <v>360</v>
      </c>
      <c t="n" s="7" r="B79">
        <v>8</v>
      </c>
      <c t="n" s="7" r="C79">
        <v>469</v>
      </c>
    </row>
    <row spans="1:3" r="80">
      <c t="s" s="4" r="A80">
        <v>378</v>
      </c>
    </row>
    <row spans="1:3" r="81">
      <c t="s" s="3" r="A81">
        <v>359</v>
      </c>
    </row>
    <row spans="1:3" r="82">
      <c t="s" s="4" r="A82">
        <v>360</v>
      </c>
    </row>
    <row spans="1:3" r="83">
      <c t="s" s="4" r="A83">
        <v>379</v>
      </c>
    </row>
    <row spans="1:3" r="84">
      <c t="s" s="3" r="A84">
        <v>359</v>
      </c>
    </row>
    <row spans="1:3" r="85">
      <c t="s" s="4" r="A85">
        <v>360</v>
      </c>
      <c t="n" s="7" r="B85">
        <v>20</v>
      </c>
    </row>
    <row spans="1:3" r="86">
      <c t="s" s="4" r="A86">
        <v>352</v>
      </c>
    </row>
    <row spans="1:3" r="87">
      <c t="s" s="3" r="A87">
        <v>359</v>
      </c>
    </row>
    <row spans="1:3" r="88">
      <c t="s" s="4" r="A88">
        <v>360</v>
      </c>
      <c t="n" s="5" r="B88">
        <v>24</v>
      </c>
      <c t="n" s="7" r="C88">
        <v>7</v>
      </c>
    </row>
    <row spans="1:3" r="89">
      <c t="s" s="4" r="A89">
        <v>361</v>
      </c>
      <c t="n" s="5" r="B89">
        <v>4431</v>
      </c>
      <c t="n" s="5" r="C89">
        <v>4289</v>
      </c>
    </row>
    <row spans="1:3" r="90">
      <c t="s" s="4" r="A90">
        <v>299</v>
      </c>
      <c t="n" s="5" r="B90">
        <v>4455</v>
      </c>
      <c t="n" s="5" r="C90">
        <v>4296</v>
      </c>
    </row>
    <row spans="1:3" r="91">
      <c t="s" s="4" r="A91">
        <v>362</v>
      </c>
      <c t="n" s="7" r="B91">
        <v>9</v>
      </c>
      <c t="n" s="7" r="C91">
        <v>11</v>
      </c>
    </row>
    <row spans="1:3" r="92">
      <c t="s" s="4" r="A92">
        <v>363</v>
      </c>
    </row>
    <row spans="1:3" r="93">
      <c t="s" s="4" r="A93">
        <v>364</v>
      </c>
      <c t="n" s="7" r="B93">
        <v>9</v>
      </c>
      <c t="n" s="7" r="C93">
        <v>11</v>
      </c>
    </row>
    <row spans="1:3" r="94">
      <c t="s" s="4" r="A94">
        <v>380</v>
      </c>
    </row>
    <row spans="1:3" r="95">
      <c t="s" s="3" r="A95">
        <v>359</v>
      </c>
    </row>
    <row spans="1:3" r="96">
      <c t="s" s="4" r="A96">
        <v>360</v>
      </c>
      <c t="n" s="7" r="B96">
        <v>24</v>
      </c>
    </row>
    <row spans="1:3" r="97">
      <c t="s" s="4" r="A97">
        <v>381</v>
      </c>
    </row>
    <row spans="1:3" r="98">
      <c t="s" s="3" r="A98">
        <v>359</v>
      </c>
    </row>
    <row spans="1:3" r="99">
      <c t="s" s="4" r="A99">
        <v>360</v>
      </c>
      <c t="n" s="7" r="C99">
        <v>7</v>
      </c>
    </row>
    <row spans="1:3" r="100">
      <c t="s" s="4" r="A100">
        <v>382</v>
      </c>
    </row>
    <row spans="1:3" r="101">
      <c t="s" s="3" r="A101">
        <v>359</v>
      </c>
    </row>
    <row spans="1:3" r="102">
      <c t="s" s="4" r="A102">
        <v>3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83</v>
      </c>
      <c t="s" s="2" r="B1">
        <v>67</v>
      </c>
      <c t="s" s="2" r="D1">
        <v>1</v>
      </c>
      <c t="s" s="2" r="F1">
        <v>285</v>
      </c>
    </row>
    <row spans="1:6" r="2">
      <c t="s" s="2" r="B2">
        <v>2</v>
      </c>
      <c t="s" s="2" r="C2">
        <v>68</v>
      </c>
      <c t="s" s="2" r="D2">
        <v>2</v>
      </c>
      <c t="s" s="2" r="E2">
        <v>68</v>
      </c>
      <c t="s" s="2" r="F2">
        <v>25</v>
      </c>
    </row>
    <row spans="1:6" r="3">
      <c t="s" s="3" r="A3">
        <v>295</v>
      </c>
    </row>
    <row spans="1:6" r="4">
      <c t="s" s="4" r="A4">
        <v>384</v>
      </c>
      <c t="n" s="7" r="B4">
        <v>14</v>
      </c>
      <c t="n" s="7" r="D4">
        <v>14</v>
      </c>
      <c t="n" s="7" r="F4">
        <v>137</v>
      </c>
    </row>
    <row spans="1:6" r="5">
      <c t="s" s="4" r="A5">
        <v>385</v>
      </c>
    </row>
    <row spans="1:6" r="6">
      <c t="s" s="4" r="A6">
        <v>386</v>
      </c>
      <c t="n" s="7" r="B6">
        <v>14</v>
      </c>
      <c t="n" s="7" r="D6">
        <v>14</v>
      </c>
      <c t="n" s="7" r="F6">
        <v>137</v>
      </c>
    </row>
    <row spans="1:6" r="7">
      <c t="s" s="4" r="A7">
        <v>387</v>
      </c>
      <c t="n" s="5" r="B7">
        <v>14</v>
      </c>
      <c t="n" s="5" r="D7">
        <v>14</v>
      </c>
      <c t="n" s="5" r="F7">
        <v>137</v>
      </c>
    </row>
    <row spans="1:6" r="8">
      <c t="s" s="4" r="A8">
        <v>388</v>
      </c>
      <c t="n" s="5" r="B8">
        <v>5</v>
      </c>
      <c t="n" s="5" r="D8">
        <v>5</v>
      </c>
      <c t="n" s="5" r="F8">
        <v>121</v>
      </c>
    </row>
    <row spans="1:6" r="9">
      <c t="s" s="4" r="A9">
        <v>389</v>
      </c>
      <c t="n" s="7" r="B9">
        <v>15</v>
      </c>
      <c t="n" s="7" r="C9">
        <v>155</v>
      </c>
      <c t="n" s="7" r="D9">
        <v>55</v>
      </c>
      <c t="n" s="7" r="E9">
        <v>159</v>
      </c>
      <c t="n" s="7" r="F9">
        <v>150</v>
      </c>
    </row>
    <row spans="1:6" r="10">
      <c t="s" s="4" r="A10">
        <v>328</v>
      </c>
    </row>
    <row spans="1:6" r="11">
      <c t="s" s="3" r="A11">
        <v>295</v>
      </c>
    </row>
    <row spans="1:6" r="12">
      <c t="s" s="4" r="A12">
        <v>384</v>
      </c>
    </row>
    <row spans="1:6" r="13">
      <c t="s" s="4" r="A13">
        <v>385</v>
      </c>
    </row>
    <row spans="1:6" r="14">
      <c t="s" s="4" r="A14">
        <v>386</v>
      </c>
    </row>
    <row spans="1:6" r="15">
      <c t="s" s="4" r="A15">
        <v>387</v>
      </c>
    </row>
    <row spans="1:6" r="16">
      <c t="s" s="4" r="A16">
        <v>388</v>
      </c>
    </row>
    <row spans="1:6" r="17">
      <c t="s" s="4" r="A17">
        <v>389</v>
      </c>
    </row>
    <row spans="1:6" r="18">
      <c t="s" s="4" r="A18">
        <v>334</v>
      </c>
    </row>
    <row spans="1:6" r="19">
      <c t="s" s="3" r="A19">
        <v>295</v>
      </c>
    </row>
    <row spans="1:6" r="20">
      <c t="s" s="4" r="A20">
        <v>384</v>
      </c>
      <c t="n" s="7" r="F20">
        <v>120</v>
      </c>
    </row>
    <row spans="1:6" r="21">
      <c t="s" s="4" r="A21">
        <v>385</v>
      </c>
    </row>
    <row spans="1:6" r="22">
      <c t="s" s="4" r="A22">
        <v>386</v>
      </c>
      <c t="n" s="7" r="F22">
        <v>120</v>
      </c>
    </row>
    <row spans="1:6" r="23">
      <c t="s" s="4" r="A23">
        <v>387</v>
      </c>
      <c t="n" s="5" r="F23">
        <v>120</v>
      </c>
    </row>
    <row spans="1:6" r="24">
      <c t="s" s="4" r="A24">
        <v>388</v>
      </c>
      <c t="n" s="5" r="F24">
        <v>111</v>
      </c>
    </row>
    <row spans="1:6" r="25">
      <c t="s" s="4" r="A25">
        <v>389</v>
      </c>
      <c t="n" s="7" r="C25">
        <v>136</v>
      </c>
      <c t="n" s="7" r="D25">
        <v>40</v>
      </c>
      <c t="n" s="7" r="E25">
        <v>139</v>
      </c>
      <c t="n" s="5" r="F25">
        <v>131</v>
      </c>
    </row>
    <row spans="1:6" r="26">
      <c t="s" s="4" r="A26">
        <v>340</v>
      </c>
    </row>
    <row spans="1:6" r="27">
      <c t="s" s="3" r="A27">
        <v>295</v>
      </c>
    </row>
    <row spans="1:6" r="28">
      <c t="s" s="4" r="A28">
        <v>384</v>
      </c>
      <c t="n" s="7" r="B28">
        <v>14</v>
      </c>
      <c t="n" s="7" r="D28">
        <v>14</v>
      </c>
      <c t="n" s="7" r="F28">
        <v>17</v>
      </c>
    </row>
    <row spans="1:6" r="29">
      <c t="s" s="4" r="A29">
        <v>385</v>
      </c>
    </row>
    <row spans="1:6" r="30">
      <c t="s" s="4" r="A30">
        <v>386</v>
      </c>
      <c t="n" s="7" r="B30">
        <v>14</v>
      </c>
      <c t="n" s="7" r="D30">
        <v>14</v>
      </c>
      <c t="n" s="7" r="F30">
        <v>17</v>
      </c>
    </row>
    <row spans="1:6" r="31">
      <c t="s" s="4" r="A31">
        <v>387</v>
      </c>
      <c t="n" s="5" r="B31">
        <v>14</v>
      </c>
      <c t="n" s="5" r="D31">
        <v>14</v>
      </c>
      <c t="n" s="5" r="F31">
        <v>17</v>
      </c>
    </row>
    <row spans="1:6" r="32">
      <c t="s" s="4" r="A32">
        <v>388</v>
      </c>
      <c t="n" s="5" r="B32">
        <v>5</v>
      </c>
      <c t="n" s="5" r="D32">
        <v>5</v>
      </c>
      <c t="n" s="5" r="F32">
        <v>10</v>
      </c>
    </row>
    <row spans="1:6" r="33">
      <c t="s" s="4" r="A33">
        <v>389</v>
      </c>
      <c t="n" s="7" r="B33">
        <v>15</v>
      </c>
      <c t="n" s="7" r="C33">
        <v>19</v>
      </c>
      <c t="n" s="7" r="D33">
        <v>15</v>
      </c>
      <c t="n" s="7" r="E33">
        <v>20</v>
      </c>
      <c t="n" s="7" r="F33">
        <v>19</v>
      </c>
    </row>
    <row spans="1:6" r="34">
      <c t="s" s="4" r="A34">
        <v>346</v>
      </c>
    </row>
    <row spans="1:6" r="35">
      <c t="s" s="3" r="A35">
        <v>295</v>
      </c>
    </row>
    <row spans="1:6" r="36">
      <c t="s" s="4" r="A36">
        <v>384</v>
      </c>
    </row>
    <row spans="1:6" r="37">
      <c t="s" s="4" r="A37">
        <v>385</v>
      </c>
    </row>
    <row spans="1:6" r="38">
      <c t="s" s="4" r="A38">
        <v>386</v>
      </c>
    </row>
    <row spans="1:6" r="39">
      <c t="s" s="4" r="A39">
        <v>387</v>
      </c>
    </row>
    <row spans="1:6" r="40">
      <c t="s" s="4" r="A40">
        <v>388</v>
      </c>
    </row>
    <row spans="1:6" r="41">
      <c t="s" s="4" r="A41">
        <v>389</v>
      </c>
    </row>
    <row spans="1:6" r="42">
      <c t="s" s="4" r="A42">
        <v>352</v>
      </c>
    </row>
    <row spans="1:6" r="43">
      <c t="s" s="3" r="A43">
        <v>295</v>
      </c>
    </row>
    <row spans="1:6" r="44">
      <c t="s" s="4" r="A44">
        <v>384</v>
      </c>
    </row>
    <row spans="1:6" r="45">
      <c t="s" s="4" r="A45">
        <v>385</v>
      </c>
    </row>
    <row spans="1:6" r="46">
      <c t="s" s="4" r="A46">
        <v>386</v>
      </c>
    </row>
    <row spans="1:6" r="47">
      <c t="s" s="4" r="A47">
        <v>387</v>
      </c>
    </row>
    <row spans="1:6" r="48">
      <c t="s" s="4" r="A48">
        <v>388</v>
      </c>
    </row>
    <row spans="1:6" r="49">
      <c t="s" s="4" r="A49">
        <v>3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90</v>
      </c>
      <c t="s" s="2" r="B1">
        <v>67</v>
      </c>
      <c t="s" s="2" r="D1">
        <v>1</v>
      </c>
      <c t="s" s="2" r="F1">
        <v>285</v>
      </c>
    </row>
    <row spans="1:6" r="2">
      <c t="s" s="2" r="B2">
        <v>2</v>
      </c>
      <c t="s" s="2" r="C2">
        <v>68</v>
      </c>
      <c t="s" s="2" r="D2">
        <v>2</v>
      </c>
      <c t="s" s="2" r="E2">
        <v>68</v>
      </c>
      <c t="s" s="2" r="F2">
        <v>25</v>
      </c>
    </row>
    <row spans="1:6" r="3">
      <c t="s" s="3" r="A3">
        <v>295</v>
      </c>
    </row>
    <row spans="1:6" r="4">
      <c t="s" s="4" r="A4">
        <v>389</v>
      </c>
      <c t="n" s="7" r="B4">
        <v>15</v>
      </c>
      <c t="n" s="7" r="C4">
        <v>155</v>
      </c>
      <c t="n" s="7" r="D4">
        <v>55</v>
      </c>
      <c t="n" s="7" r="E4">
        <v>159</v>
      </c>
      <c t="n" s="7" r="F4">
        <v>150</v>
      </c>
    </row>
    <row spans="1:6" r="5">
      <c t="s" s="4" r="A5">
        <v>391</v>
      </c>
      <c t="n" s="7" r="D5">
        <v>4</v>
      </c>
      <c t="n" s="7" r="E5">
        <v>4</v>
      </c>
    </row>
    <row spans="1:6" r="6">
      <c t="s" s="4" r="A6">
        <v>328</v>
      </c>
    </row>
    <row spans="1:6" r="7">
      <c t="s" s="3" r="A7">
        <v>295</v>
      </c>
    </row>
    <row spans="1:6" r="8">
      <c t="s" s="4" r="A8">
        <v>389</v>
      </c>
    </row>
    <row spans="1:6" r="9">
      <c t="s" s="4" r="A9">
        <v>391</v>
      </c>
    </row>
    <row spans="1:6" r="10">
      <c t="s" s="4" r="A10">
        <v>334</v>
      </c>
    </row>
    <row spans="1:6" r="11">
      <c t="s" s="3" r="A11">
        <v>295</v>
      </c>
    </row>
    <row spans="1:6" r="12">
      <c t="s" s="4" r="A12">
        <v>389</v>
      </c>
      <c t="n" s="7" r="C12">
        <v>136</v>
      </c>
      <c t="n" s="7" r="D12">
        <v>40</v>
      </c>
      <c t="n" s="7" r="E12">
        <v>139</v>
      </c>
      <c t="n" s="7" r="F12">
        <v>131</v>
      </c>
    </row>
    <row spans="1:6" r="13">
      <c t="s" s="4" r="A13">
        <v>391</v>
      </c>
      <c t="n" s="5" r="D13">
        <v>4</v>
      </c>
      <c t="n" s="5" r="E13">
        <v>3</v>
      </c>
    </row>
    <row spans="1:6" r="14">
      <c t="s" s="4" r="A14">
        <v>340</v>
      </c>
    </row>
    <row spans="1:6" r="15">
      <c t="s" s="3" r="A15">
        <v>295</v>
      </c>
    </row>
    <row spans="1:6" r="16">
      <c t="s" s="4" r="A16">
        <v>389</v>
      </c>
      <c t="n" s="7" r="B16">
        <v>15</v>
      </c>
      <c t="n" s="7" r="C16">
        <v>19</v>
      </c>
      <c t="n" s="7" r="D16">
        <v>15</v>
      </c>
      <c t="n" s="5" r="E16">
        <v>20</v>
      </c>
      <c t="n" s="7" r="F16">
        <v>19</v>
      </c>
    </row>
    <row spans="1:6" r="17">
      <c t="s" s="4" r="A17">
        <v>391</v>
      </c>
      <c t="n" s="7" r="E17">
        <v>1</v>
      </c>
    </row>
    <row spans="1:6" r="18">
      <c t="s" s="4" r="A18">
        <v>346</v>
      </c>
    </row>
    <row spans="1:6" r="19">
      <c t="s" s="3" r="A19">
        <v>295</v>
      </c>
    </row>
    <row spans="1:6" r="20">
      <c t="s" s="4" r="A20">
        <v>389</v>
      </c>
    </row>
    <row spans="1:6" r="21">
      <c t="s" s="4" r="A21">
        <v>391</v>
      </c>
    </row>
    <row spans="1:6" r="22">
      <c t="s" s="4" r="A22">
        <v>352</v>
      </c>
    </row>
    <row spans="1:6" r="23">
      <c t="s" s="3" r="A23">
        <v>295</v>
      </c>
    </row>
    <row spans="1:6" r="24">
      <c t="s" s="4" r="A24">
        <v>389</v>
      </c>
    </row>
    <row spans="1:6" r="25">
      <c t="s" s="4" r="A25">
        <v>3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t="s" s="1" r="A1">
        <v>392</v>
      </c>
      <c t="s" s="2" r="B1">
        <v>121</v>
      </c>
    </row>
    <row spans="1:2" r="2">
      <c t="s" s="3" r="A2">
        <v>295</v>
      </c>
    </row>
    <row spans="1:2" r="3">
      <c t="s" s="4" r="A3">
        <v>393</v>
      </c>
      <c t="s" s="4" r="B3">
        <v>394</v>
      </c>
    </row>
    <row spans="1:2" r="4">
      <c t="s" s="4" r="A4">
        <v>395</v>
      </c>
      <c t="s" s="4" r="B4">
        <v>394</v>
      </c>
    </row>
    <row spans="1:2" r="5">
      <c t="s" s="4" r="A5">
        <v>328</v>
      </c>
    </row>
    <row spans="1:2" r="6">
      <c t="s" s="3" r="A6">
        <v>295</v>
      </c>
    </row>
    <row spans="1:2" r="7">
      <c t="s" s="4" r="A7">
        <v>393</v>
      </c>
      <c t="s" s="4" r="B7">
        <v>396</v>
      </c>
    </row>
    <row spans="1:2" r="8">
      <c t="s" s="4" r="A8">
        <v>397</v>
      </c>
      <c t="s" s="4" r="B8">
        <v>398</v>
      </c>
    </row>
    <row spans="1:2" r="9">
      <c t="s" s="4" r="A9">
        <v>340</v>
      </c>
    </row>
    <row spans="1:2" r="10">
      <c t="s" s="3" r="A10">
        <v>295</v>
      </c>
    </row>
    <row spans="1:2" r="11">
      <c t="s" s="4" r="A11">
        <v>395</v>
      </c>
      <c t="s" s="4" r="B11">
        <v>3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5</v>
      </c>
    </row>
    <row spans="1:3" r="2">
      <c t="s" s="3" r="A2">
        <v>400</v>
      </c>
    </row>
    <row spans="1:3" r="3">
      <c t="s" s="4" r="A3">
        <v>401</v>
      </c>
      <c t="n" s="7" r="B3">
        <v>11121</v>
      </c>
      <c t="n" s="7" r="C3">
        <v>9494</v>
      </c>
    </row>
    <row spans="1:3" r="4">
      <c t="s" s="4" r="A4">
        <v>402</v>
      </c>
    </row>
    <row spans="1:3" r="5">
      <c t="s" s="3" r="A5">
        <v>400</v>
      </c>
    </row>
    <row spans="1:3" r="6">
      <c t="s" s="4" r="A6">
        <v>401</v>
      </c>
      <c t="n" s="5" r="B6">
        <v>11121</v>
      </c>
      <c t="n" s="5" r="C6">
        <v>9494</v>
      </c>
    </row>
    <row spans="1:3" r="7">
      <c t="s" s="4" r="A7">
        <v>403</v>
      </c>
    </row>
    <row spans="1:3" r="8">
      <c t="s" s="3" r="A8">
        <v>400</v>
      </c>
    </row>
    <row spans="1:3" r="9">
      <c t="s" s="4" r="A9">
        <v>401</v>
      </c>
      <c t="n" s="7" r="B9">
        <v>11121</v>
      </c>
      <c t="n" s="7" r="C9">
        <v>9494</v>
      </c>
    </row>
    <row spans="1:3" r="10">
      <c t="s" s="4" r="A10">
        <v>404</v>
      </c>
    </row>
    <row spans="1:3" r="11">
      <c t="s" s="3" r="A11">
        <v>400</v>
      </c>
    </row>
    <row spans="1:3" r="12">
      <c t="s" s="4" r="A12">
        <v>401</v>
      </c>
    </row>
    <row spans="1:3" r="13">
      <c t="s" s="4" r="A13">
        <v>405</v>
      </c>
    </row>
    <row spans="1:3" r="14">
      <c t="s" s="3" r="A14">
        <v>400</v>
      </c>
    </row>
    <row spans="1:3" r="15">
      <c t="s" s="4" r="A15">
        <v>401</v>
      </c>
    </row>
    <row spans="1:3" r="16">
      <c t="s" s="4" r="A16">
        <v>406</v>
      </c>
    </row>
    <row spans="1:3" r="17">
      <c t="s" s="3" r="A17">
        <v>400</v>
      </c>
    </row>
    <row spans="1:3" r="18">
      <c t="s" s="4" r="A18">
        <v>401</v>
      </c>
      <c t="n" s="7" r="B18">
        <v>11121</v>
      </c>
      <c t="n" s="7" r="C18">
        <v>9494</v>
      </c>
    </row>
    <row spans="1:3" r="19">
      <c t="s" s="4" r="A19">
        <v>407</v>
      </c>
    </row>
    <row spans="1:3" r="20">
      <c t="s" s="3" r="A20">
        <v>400</v>
      </c>
    </row>
    <row spans="1:3" r="21">
      <c t="s" s="4" r="A21">
        <v>401</v>
      </c>
      <c t="n" s="7" r="B21">
        <v>11121</v>
      </c>
      <c t="n" s="7" r="C21">
        <v>9494</v>
      </c>
    </row>
    <row spans="1:3" r="22">
      <c t="s" s="4" r="A22">
        <v>408</v>
      </c>
    </row>
    <row spans="1:3" r="23">
      <c t="s" s="3" r="A23">
        <v>400</v>
      </c>
    </row>
    <row spans="1:3" r="24">
      <c t="s" s="4" r="A24">
        <v>401</v>
      </c>
    </row>
    <row spans="1:3" r="25">
      <c t="s" s="4" r="A25">
        <v>409</v>
      </c>
    </row>
    <row spans="1:3" r="26">
      <c t="s" s="3" r="A26">
        <v>400</v>
      </c>
    </row>
    <row spans="1:3" r="27">
      <c t="s" s="4" r="A27">
        <v>4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5</v>
      </c>
    </row>
    <row spans="1:3" r="2">
      <c t="s" s="4" r="A2">
        <v>411</v>
      </c>
    </row>
    <row spans="1:3" r="3">
      <c t="s" s="3" r="A3">
        <v>400</v>
      </c>
    </row>
    <row spans="1:3" r="4">
      <c t="s" s="4" r="A4">
        <v>412</v>
      </c>
      <c t="n" s="7" r="B4">
        <v>9</v>
      </c>
      <c t="n" s="7" r="C4">
        <v>16</v>
      </c>
    </row>
    <row spans="1:3" r="5">
      <c t="s" s="4" r="A5">
        <v>413</v>
      </c>
    </row>
    <row spans="1:3" r="6">
      <c t="s" s="3" r="A6">
        <v>400</v>
      </c>
    </row>
    <row spans="1:3" r="7">
      <c t="s" s="4" r="A7">
        <v>412</v>
      </c>
    </row>
    <row spans="1:3" r="8">
      <c t="s" s="4" r="A8">
        <v>414</v>
      </c>
    </row>
    <row spans="1:3" r="9">
      <c t="s" s="3" r="A9">
        <v>400</v>
      </c>
    </row>
    <row spans="1:3" r="10">
      <c t="s" s="4" r="A10">
        <v>412</v>
      </c>
    </row>
    <row spans="1:3" r="11">
      <c t="s" s="4" r="A11">
        <v>415</v>
      </c>
    </row>
    <row spans="1:3" r="12">
      <c t="s" s="3" r="A12">
        <v>400</v>
      </c>
    </row>
    <row spans="1:3" r="13">
      <c t="s" s="4" r="A13">
        <v>412</v>
      </c>
      <c t="n" s="7" r="B13">
        <v>9</v>
      </c>
      <c t="n" s="7" r="C13">
        <v>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16</v>
      </c>
      <c t="s" s="2" r="B1">
        <v>1</v>
      </c>
      <c t="s" s="2" r="C1">
        <v>285</v>
      </c>
    </row>
    <row spans="1:3" r="2">
      <c t="s" s="2" r="B2">
        <v>2</v>
      </c>
      <c t="s" s="2" r="C2">
        <v>25</v>
      </c>
    </row>
    <row spans="1:3" r="3">
      <c t="s" s="3" r="A3">
        <v>417</v>
      </c>
    </row>
    <row spans="1:3" r="4">
      <c t="s" s="4" r="A4">
        <v>411</v>
      </c>
      <c t="n" s="7" r="B4">
        <v>9</v>
      </c>
      <c t="n" s="7" r="C4">
        <v>16</v>
      </c>
    </row>
    <row spans="1:3" r="5">
      <c t="s" s="4" r="A5">
        <v>418</v>
      </c>
      <c t="s" s="4" r="B5">
        <v>419</v>
      </c>
      <c t="s" s="4" r="C5">
        <v>419</v>
      </c>
    </row>
    <row spans="1:3" r="6">
      <c t="s" s="4" r="A6">
        <v>420</v>
      </c>
      <c t="s" s="4" r="B6">
        <v>421</v>
      </c>
      <c t="s" s="4" r="C6">
        <v>421</v>
      </c>
    </row>
    <row spans="1:3" r="7">
      <c t="s" s="4" r="A7">
        <v>421</v>
      </c>
      <c t="s" s="4" r="B7">
        <v>422</v>
      </c>
      <c t="s" s="4" r="C7">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5</v>
      </c>
    </row>
    <row spans="1:3" r="2">
      <c t="s" s="3" r="A2">
        <v>425</v>
      </c>
    </row>
    <row spans="1:3" r="3">
      <c t="s" s="4" r="A3">
        <v>426</v>
      </c>
      <c t="n" s="7" r="B3">
        <v>37655</v>
      </c>
      <c t="n" s="7" r="C3">
        <v>34524</v>
      </c>
    </row>
    <row spans="1:3" r="4">
      <c t="s" s="4" r="A4">
        <v>427</v>
      </c>
    </row>
    <row spans="1:3" r="5">
      <c t="s" s="3" r="A5">
        <v>425</v>
      </c>
    </row>
    <row spans="1:3" r="6">
      <c t="s" s="4" r="A6">
        <v>29</v>
      </c>
      <c t="n" s="5" r="B6">
        <v>2245</v>
      </c>
      <c t="n" s="5" r="C6">
        <v>4428</v>
      </c>
    </row>
    <row spans="1:3" r="7">
      <c t="s" s="4" r="A7">
        <v>30</v>
      </c>
      <c t="n" s="5" r="B7">
        <v>1000</v>
      </c>
      <c t="n" s="5" r="C7">
        <v>1000</v>
      </c>
    </row>
    <row spans="1:3" r="8">
      <c t="s" s="4" r="A8">
        <v>426</v>
      </c>
      <c t="n" s="5" r="B8">
        <v>37683</v>
      </c>
      <c t="n" s="7" r="C8">
        <v>34012</v>
      </c>
    </row>
    <row spans="1:3" r="9">
      <c t="s" s="4" r="A9">
        <v>34</v>
      </c>
      <c t="n" s="5" r="B9">
        <v>420</v>
      </c>
    </row>
    <row spans="1:3" r="10">
      <c t="s" s="4" r="A10">
        <v>428</v>
      </c>
      <c t="n" s="5" r="B10">
        <v>247434</v>
      </c>
      <c t="n" s="7" r="C10">
        <v>246101</v>
      </c>
    </row>
    <row spans="1:3" r="11">
      <c t="s" s="4" r="A11">
        <v>429</v>
      </c>
      <c t="n" s="5" r="B11">
        <v>1330</v>
      </c>
      <c t="n" s="5" r="C11">
        <v>1791</v>
      </c>
    </row>
    <row spans="1:3" r="12">
      <c t="s" s="4" r="A12">
        <v>39</v>
      </c>
      <c t="n" s="5" r="B12">
        <v>3556</v>
      </c>
      <c t="n" s="5" r="C12">
        <v>4268</v>
      </c>
    </row>
    <row spans="1:3" r="13">
      <c t="s" s="3" r="A13">
        <v>430</v>
      </c>
    </row>
    <row spans="1:3" r="14">
      <c t="s" s="4" r="A14">
        <v>45</v>
      </c>
      <c t="n" s="5" r="B14">
        <v>221612</v>
      </c>
      <c t="n" s="5" r="C14">
        <v>209979</v>
      </c>
    </row>
    <row spans="1:3" r="15">
      <c t="s" s="4" r="A15">
        <v>46</v>
      </c>
      <c t="n" s="5" r="B15">
        <v>29500</v>
      </c>
      <c t="n" s="5" r="C15">
        <v>39800</v>
      </c>
    </row>
    <row spans="1:3" r="16">
      <c t="s" s="4" r="A16">
        <v>47</v>
      </c>
      <c t="n" s="5" r="B16">
        <v>89</v>
      </c>
      <c t="n" s="5" r="C16">
        <v>101</v>
      </c>
    </row>
    <row spans="1:3" r="17">
      <c t="s" s="4" r="A17">
        <v>413</v>
      </c>
    </row>
    <row spans="1:3" r="18">
      <c t="s" s="3" r="A18">
        <v>425</v>
      </c>
    </row>
    <row spans="1:3" r="19">
      <c t="s" s="4" r="A19">
        <v>29</v>
      </c>
      <c t="n" s="5" r="B19">
        <v>2245</v>
      </c>
      <c t="n" s="5" r="C19">
        <v>4428</v>
      </c>
    </row>
    <row spans="1:3" r="20">
      <c t="s" s="4" r="A20">
        <v>30</v>
      </c>
      <c t="n" s="7" r="B20">
        <v>1000</v>
      </c>
      <c t="n" s="7" r="C20">
        <v>1000</v>
      </c>
    </row>
    <row spans="1:3" r="21">
      <c t="s" s="4" r="A21">
        <v>426</v>
      </c>
    </row>
    <row spans="1:3" r="22">
      <c t="s" s="4" r="A22">
        <v>34</v>
      </c>
    </row>
    <row spans="1:3" r="23">
      <c t="s" s="4" r="A23">
        <v>428</v>
      </c>
    </row>
    <row spans="1:3" r="24">
      <c t="s" s="4" r="A24">
        <v>429</v>
      </c>
    </row>
    <row spans="1:3" r="25">
      <c t="s" s="4" r="A25">
        <v>39</v>
      </c>
    </row>
    <row spans="1:3" r="26">
      <c t="s" s="3" r="A26">
        <v>430</v>
      </c>
    </row>
    <row spans="1:3" r="27">
      <c t="s" s="4" r="A27">
        <v>45</v>
      </c>
      <c t="n" s="7" r="B27">
        <v>195806</v>
      </c>
      <c t="n" s="7" r="C27">
        <v>184688</v>
      </c>
    </row>
    <row spans="1:3" r="28">
      <c t="s" s="4" r="A28">
        <v>46</v>
      </c>
    </row>
    <row spans="1:3" r="29">
      <c t="s" s="4" r="A29">
        <v>47</v>
      </c>
    </row>
    <row spans="1:3" r="30">
      <c t="s" s="4" r="A30">
        <v>414</v>
      </c>
    </row>
    <row spans="1:3" r="31">
      <c t="s" s="3" r="A31">
        <v>425</v>
      </c>
    </row>
    <row spans="1:3" r="32">
      <c t="s" s="4" r="A32">
        <v>29</v>
      </c>
    </row>
    <row spans="1:3" r="33">
      <c t="s" s="4" r="A33">
        <v>30</v>
      </c>
    </row>
    <row spans="1:3" r="34">
      <c t="s" s="4" r="A34">
        <v>426</v>
      </c>
      <c t="n" s="7" r="B34">
        <v>37655</v>
      </c>
      <c t="n" s="7" r="C34">
        <v>34524</v>
      </c>
    </row>
    <row spans="1:3" r="35">
      <c t="s" s="4" r="A35">
        <v>34</v>
      </c>
      <c t="n" s="7" r="B35">
        <v>420</v>
      </c>
    </row>
    <row spans="1:3" r="36">
      <c t="s" s="4" r="A36">
        <v>428</v>
      </c>
    </row>
    <row spans="1:3" r="37">
      <c t="s" s="4" r="A37">
        <v>429</v>
      </c>
      <c t="n" s="7" r="B37">
        <v>1330</v>
      </c>
      <c t="n" s="7" r="C37">
        <v>1791</v>
      </c>
    </row>
    <row spans="1:3" r="38">
      <c t="s" s="4" r="A38">
        <v>39</v>
      </c>
      <c t="n" s="7" r="B38">
        <v>3556</v>
      </c>
      <c t="n" s="7" r="C38">
        <v>4268</v>
      </c>
    </row>
    <row spans="1:3" r="39">
      <c t="s" s="3" r="A39">
        <v>430</v>
      </c>
    </row>
    <row spans="1:3" r="40">
      <c t="s" s="4" r="A40">
        <v>45</v>
      </c>
    </row>
    <row spans="1:3" r="41">
      <c t="s" s="4" r="A41">
        <v>46</v>
      </c>
      <c t="n" s="7" r="B41">
        <v>29589</v>
      </c>
      <c t="n" s="7" r="C41">
        <v>39906</v>
      </c>
    </row>
    <row spans="1:3" r="42">
      <c t="s" s="4" r="A42">
        <v>47</v>
      </c>
      <c t="n" s="7" r="B42">
        <v>89</v>
      </c>
      <c t="n" s="7" r="C42">
        <v>101</v>
      </c>
    </row>
    <row spans="1:3" r="43">
      <c t="s" s="4" r="A43">
        <v>415</v>
      </c>
    </row>
    <row spans="1:3" r="44">
      <c t="s" s="3" r="A44">
        <v>425</v>
      </c>
    </row>
    <row spans="1:3" r="45">
      <c t="s" s="4" r="A45">
        <v>29</v>
      </c>
    </row>
    <row spans="1:3" r="46">
      <c t="s" s="4" r="A46">
        <v>30</v>
      </c>
    </row>
    <row spans="1:3" r="47">
      <c t="s" s="4" r="A47">
        <v>426</v>
      </c>
    </row>
    <row spans="1:3" r="48">
      <c t="s" s="4" r="A48">
        <v>34</v>
      </c>
    </row>
    <row spans="1:3" r="49">
      <c t="s" s="4" r="A49">
        <v>428</v>
      </c>
      <c t="n" s="7" r="B49">
        <v>253927</v>
      </c>
      <c t="n" s="7" r="C49">
        <v>252657</v>
      </c>
    </row>
    <row spans="1:3" r="50">
      <c t="s" s="4" r="A50">
        <v>429</v>
      </c>
    </row>
    <row spans="1:3" r="51">
      <c t="s" s="4" r="A51">
        <v>39</v>
      </c>
    </row>
    <row spans="1:3" r="52">
      <c t="s" s="3" r="A52">
        <v>430</v>
      </c>
    </row>
    <row spans="1:3" r="53">
      <c t="s" s="4" r="A53">
        <v>45</v>
      </c>
      <c t="n" s="7" r="B53">
        <v>25861</v>
      </c>
      <c t="n" s="7" r="C53">
        <v>25333</v>
      </c>
    </row>
    <row spans="1:3" r="54">
      <c t="s" s="4" r="A54">
        <v>46</v>
      </c>
    </row>
    <row spans="1:3" r="55">
      <c t="s" s="4" r="A55">
        <v>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2902</v>
      </c>
      <c t="n" s="7" r="C4">
        <v>2747</v>
      </c>
      <c t="n" s="7" r="D4">
        <v>5799</v>
      </c>
      <c t="n" s="7" r="E4">
        <v>5426</v>
      </c>
    </row>
    <row spans="1:5" r="5">
      <c t="s" s="4" r="A5">
        <v>71</v>
      </c>
      <c t="n" s="5" r="B5">
        <v>93</v>
      </c>
      <c t="n" s="5" r="C5">
        <v>91</v>
      </c>
      <c t="n" s="5" r="D5">
        <v>182</v>
      </c>
      <c t="n" s="5" r="E5">
        <v>178</v>
      </c>
    </row>
    <row spans="1:5" r="6">
      <c t="s" s="4" r="A6">
        <v>72</v>
      </c>
      <c t="n" s="5" r="B6">
        <v>285</v>
      </c>
      <c t="n" s="5" r="C6">
        <v>263</v>
      </c>
      <c t="n" s="5" r="D6">
        <v>560</v>
      </c>
      <c t="n" s="5" r="E6">
        <v>521</v>
      </c>
    </row>
    <row spans="1:5" r="7">
      <c t="s" s="4" r="A7">
        <v>73</v>
      </c>
      <c t="n" s="5" r="B7">
        <v>15</v>
      </c>
      <c t="n" s="5" r="C7">
        <v>8</v>
      </c>
      <c t="n" s="5" r="D7">
        <v>32</v>
      </c>
      <c t="n" s="5" r="E7">
        <v>16</v>
      </c>
    </row>
    <row spans="1:5" r="8">
      <c t="s" s="4" r="A8">
        <v>74</v>
      </c>
      <c t="n" s="5" r="B8">
        <v>3295</v>
      </c>
      <c t="n" s="5" r="C8">
        <v>3109</v>
      </c>
      <c t="n" s="5" r="D8">
        <v>6573</v>
      </c>
      <c t="n" s="5" r="E8">
        <v>6141</v>
      </c>
    </row>
    <row spans="1:5" r="9">
      <c t="s" s="3" r="A9">
        <v>75</v>
      </c>
    </row>
    <row spans="1:5" r="10">
      <c t="s" s="4" r="A10">
        <v>45</v>
      </c>
      <c t="n" s="5" r="B10">
        <v>400</v>
      </c>
      <c t="n" s="5" r="C10">
        <v>386</v>
      </c>
      <c t="n" s="5" r="D10">
        <v>788</v>
      </c>
      <c t="n" s="5" r="E10">
        <v>767</v>
      </c>
    </row>
    <row spans="1:5" r="11">
      <c t="s" s="4" r="A11">
        <v>46</v>
      </c>
      <c t="n" s="5" r="B11">
        <v>43</v>
      </c>
      <c t="n" s="5" r="C11">
        <v>61</v>
      </c>
      <c t="n" s="5" r="D11">
        <v>100</v>
      </c>
      <c t="n" s="5" r="E11">
        <v>117</v>
      </c>
    </row>
    <row spans="1:5" r="12">
      <c t="s" s="4" r="A12">
        <v>76</v>
      </c>
      <c t="n" s="5" r="B12">
        <v>443</v>
      </c>
      <c t="n" s="5" r="C12">
        <v>447</v>
      </c>
      <c t="n" s="5" r="D12">
        <v>888</v>
      </c>
      <c t="n" s="5" r="E12">
        <v>884</v>
      </c>
    </row>
    <row spans="1:5" r="13">
      <c t="s" s="4" r="A13">
        <v>77</v>
      </c>
      <c t="n" s="5" r="B13">
        <v>2852</v>
      </c>
      <c t="n" s="5" r="C13">
        <v>2662</v>
      </c>
      <c t="n" s="5" r="D13">
        <v>5685</v>
      </c>
      <c t="n" s="5" r="E13">
        <v>5257</v>
      </c>
    </row>
    <row spans="1:5" r="14">
      <c t="s" s="4" r="A14">
        <v>78</v>
      </c>
      <c t="n" s="5" r="B14">
        <v>315</v>
      </c>
      <c t="n" s="5" r="C14">
        <v>285</v>
      </c>
      <c t="n" s="5" r="D14">
        <v>700</v>
      </c>
      <c t="n" s="5" r="E14">
        <v>570</v>
      </c>
    </row>
    <row spans="1:5" r="15">
      <c t="s" s="4" r="A15">
        <v>79</v>
      </c>
      <c t="n" s="5" r="B15">
        <v>2537</v>
      </c>
      <c t="n" s="5" r="C15">
        <v>2377</v>
      </c>
      <c t="n" s="5" r="D15">
        <v>4985</v>
      </c>
      <c t="n" s="5" r="E15">
        <v>4687</v>
      </c>
    </row>
    <row spans="1:5" r="16">
      <c t="s" s="3" r="A16">
        <v>80</v>
      </c>
    </row>
    <row spans="1:5" r="17">
      <c t="s" s="4" r="A17">
        <v>81</v>
      </c>
      <c t="n" s="5" r="B17">
        <v>61</v>
      </c>
      <c t="n" s="5" r="C17">
        <v>70</v>
      </c>
      <c t="n" s="5" r="D17">
        <v>119</v>
      </c>
      <c t="n" s="5" r="E17">
        <v>129</v>
      </c>
    </row>
    <row spans="1:5" r="18">
      <c t="s" s="4" r="A18">
        <v>82</v>
      </c>
      <c t="n" s="5" r="B18">
        <v>44</v>
      </c>
      <c t="n" s="5" r="C18">
        <v>40</v>
      </c>
      <c t="n" s="5" r="D18">
        <v>84</v>
      </c>
      <c t="n" s="5" r="E18">
        <v>75</v>
      </c>
    </row>
    <row spans="1:5" r="19">
      <c t="s" s="4" r="A19">
        <v>83</v>
      </c>
      <c t="n" s="5" r="B19">
        <v>52</v>
      </c>
      <c t="n" s="5" r="C19">
        <v>55</v>
      </c>
      <c t="n" s="5" r="D19">
        <v>92</v>
      </c>
      <c t="n" s="5" r="E19">
        <v>111</v>
      </c>
    </row>
    <row spans="1:5" r="20">
      <c t="s" s="4" r="A20">
        <v>84</v>
      </c>
      <c t="n" s="5" r="B20">
        <v>181</v>
      </c>
      <c t="n" s="5" r="C20">
        <v>99</v>
      </c>
      <c t="n" s="5" r="D20">
        <v>359</v>
      </c>
      <c t="n" s="5" r="E20">
        <v>190</v>
      </c>
    </row>
    <row spans="1:5" r="21">
      <c t="s" s="4" r="A21">
        <v>85</v>
      </c>
      <c t="n" s="5" r="B21">
        <v>48</v>
      </c>
      <c t="n" s="5" r="C21">
        <v>50</v>
      </c>
      <c t="n" s="5" r="D21">
        <v>98</v>
      </c>
      <c t="n" s="5" r="E21">
        <v>93</v>
      </c>
    </row>
    <row spans="1:5" r="22">
      <c t="s" s="4" r="A22">
        <v>86</v>
      </c>
      <c t="n" s="5" r="B22">
        <v>119</v>
      </c>
      <c t="n" s="5" r="C22">
        <v>85</v>
      </c>
      <c t="n" s="5" r="D22">
        <v>212</v>
      </c>
      <c t="n" s="5" r="E22">
        <v>171</v>
      </c>
    </row>
    <row spans="1:5" r="23">
      <c t="s" s="4" r="A23">
        <v>87</v>
      </c>
      <c t="n" s="5" r="B23">
        <v>33</v>
      </c>
      <c t="n" s="5" r="C23">
        <v>37</v>
      </c>
      <c t="n" s="5" r="D23">
        <v>54</v>
      </c>
      <c t="n" s="5" r="E23">
        <v>51</v>
      </c>
    </row>
    <row spans="1:5" r="24">
      <c t="s" s="4" r="A24">
        <v>88</v>
      </c>
      <c t="n" s="5" r="B24">
        <v>538</v>
      </c>
      <c t="n" s="5" r="C24">
        <v>436</v>
      </c>
      <c t="n" s="5" r="D24">
        <v>1018</v>
      </c>
      <c t="n" s="5" r="E24">
        <v>820</v>
      </c>
    </row>
    <row spans="1:5" r="25">
      <c t="s" s="3" r="A25">
        <v>89</v>
      </c>
    </row>
    <row spans="1:5" r="26">
      <c t="s" s="4" r="A26">
        <v>90</v>
      </c>
      <c t="n" s="5" r="B26">
        <v>1152</v>
      </c>
      <c t="n" s="5" r="C26">
        <v>1036</v>
      </c>
      <c t="n" s="5" r="D26">
        <v>2320</v>
      </c>
      <c t="n" s="5" r="E26">
        <v>2122</v>
      </c>
    </row>
    <row spans="1:5" r="27">
      <c t="s" s="4" r="A27">
        <v>91</v>
      </c>
      <c t="n" s="5" r="B27">
        <v>126</v>
      </c>
      <c t="n" s="5" r="C27">
        <v>114</v>
      </c>
      <c t="n" s="5" r="D27">
        <v>239</v>
      </c>
      <c t="n" s="5" r="E27">
        <v>502</v>
      </c>
    </row>
    <row spans="1:5" r="28">
      <c t="s" s="4" r="A28">
        <v>92</v>
      </c>
      <c t="n" s="5" r="B28">
        <v>138</v>
      </c>
      <c t="n" s="5" r="C28">
        <v>134</v>
      </c>
      <c t="n" s="5" r="D28">
        <v>267</v>
      </c>
      <c t="n" s="5" r="E28">
        <v>259</v>
      </c>
    </row>
    <row spans="1:5" r="29">
      <c t="s" s="4" r="A29">
        <v>93</v>
      </c>
      <c t="n" s="5" r="B29">
        <v>44</v>
      </c>
      <c t="n" s="5" r="C29">
        <v>65</v>
      </c>
      <c t="n" s="5" r="D29">
        <v>84</v>
      </c>
      <c t="n" s="5" r="E29">
        <v>110</v>
      </c>
    </row>
    <row spans="1:5" r="30">
      <c t="s" s="4" r="A30">
        <v>94</v>
      </c>
      <c t="n" s="5" r="B30">
        <v>231</v>
      </c>
      <c t="n" s="5" r="C30">
        <v>83</v>
      </c>
      <c t="n" s="5" r="D30">
        <v>377</v>
      </c>
      <c t="n" s="5" r="E30">
        <v>219</v>
      </c>
    </row>
    <row spans="1:5" r="31">
      <c t="s" s="4" r="A31">
        <v>95</v>
      </c>
      <c t="n" s="5" r="B31">
        <v>32</v>
      </c>
      <c t="n" s="5" r="C31">
        <v>25</v>
      </c>
      <c t="n" s="5" r="D31">
        <v>61</v>
      </c>
      <c t="n" s="5" r="E31">
        <v>51</v>
      </c>
    </row>
    <row spans="1:5" r="32">
      <c t="s" s="4" r="A32">
        <v>96</v>
      </c>
      <c t="n" s="5" r="B32">
        <v>57</v>
      </c>
      <c t="n" s="5" r="C32">
        <v>46</v>
      </c>
      <c t="n" s="5" r="D32">
        <v>87</v>
      </c>
      <c t="n" s="5" r="E32">
        <v>83</v>
      </c>
    </row>
    <row spans="1:5" r="33">
      <c t="s" s="4" r="A33">
        <v>97</v>
      </c>
      <c t="n" s="5" r="B33">
        <v>36</v>
      </c>
      <c t="n" s="5" r="C33">
        <v>34</v>
      </c>
      <c t="n" s="5" r="D33">
        <v>73</v>
      </c>
      <c t="n" s="5" r="E33">
        <v>67</v>
      </c>
    </row>
    <row spans="1:5" r="34">
      <c t="s" s="4" r="A34">
        <v>98</v>
      </c>
      <c t="n" s="5" r="B34">
        <v>29</v>
      </c>
      <c t="n" s="5" r="C34">
        <v>34</v>
      </c>
      <c t="n" s="5" r="D34">
        <v>59</v>
      </c>
      <c t="n" s="5" r="E34">
        <v>68</v>
      </c>
    </row>
    <row spans="1:5" r="35">
      <c t="s" s="4" r="A35">
        <v>99</v>
      </c>
      <c t="n" s="5" r="B35">
        <v>159</v>
      </c>
      <c t="n" s="5" r="C35">
        <v>196</v>
      </c>
      <c t="n" s="5" r="D35">
        <v>383</v>
      </c>
      <c t="n" s="5" r="E35">
        <v>344</v>
      </c>
    </row>
    <row spans="1:5" r="36">
      <c t="s" s="4" r="A36">
        <v>100</v>
      </c>
      <c t="n" s="5" r="B36">
        <v>2004</v>
      </c>
      <c t="n" s="5" r="C36">
        <v>1767</v>
      </c>
      <c t="n" s="5" r="D36">
        <v>3950</v>
      </c>
      <c t="n" s="5" r="E36">
        <v>3825</v>
      </c>
    </row>
    <row spans="1:5" r="37">
      <c t="s" s="4" r="A37">
        <v>101</v>
      </c>
      <c t="n" s="5" r="B37">
        <v>1071</v>
      </c>
      <c t="n" s="5" r="C37">
        <v>1046</v>
      </c>
      <c t="n" s="5" r="D37">
        <v>2053</v>
      </c>
      <c t="n" s="5" r="E37">
        <v>1682</v>
      </c>
    </row>
    <row spans="1:5" r="38">
      <c t="s" s="4" r="A38">
        <v>102</v>
      </c>
      <c t="n" s="5" r="B38">
        <v>264</v>
      </c>
      <c t="n" s="5" r="C38">
        <v>266</v>
      </c>
      <c t="n" s="5" r="D38">
        <v>501</v>
      </c>
      <c t="n" s="5" r="E38">
        <v>387</v>
      </c>
    </row>
    <row spans="1:5" r="39">
      <c t="s" s="4" r="A39">
        <v>103</v>
      </c>
      <c t="n" s="7" r="B39">
        <v>807</v>
      </c>
      <c t="n" s="7" r="C39">
        <v>780</v>
      </c>
      <c t="n" s="7" r="D39">
        <v>1552</v>
      </c>
      <c t="n" s="7" r="E39">
        <v>1295</v>
      </c>
    </row>
    <row spans="1:5" r="40">
      <c t="s" s="3" r="A40">
        <v>104</v>
      </c>
    </row>
    <row spans="1:5" r="41">
      <c t="s" s="4" r="A41">
        <v>105</v>
      </c>
      <c t="n" s="8" r="B41">
        <v>0.29</v>
      </c>
      <c t="n" s="8" r="C41">
        <v>0.28</v>
      </c>
      <c t="n" s="8" r="D41">
        <v>0.57</v>
      </c>
      <c t="n" s="8" r="E41">
        <v>0.45</v>
      </c>
    </row>
    <row spans="1:5" r="42">
      <c t="s" s="4" r="A42">
        <v>106</v>
      </c>
      <c t="n" s="9" r="B42">
        <v>0.29</v>
      </c>
      <c t="n" s="9" r="C42">
        <v>0.28</v>
      </c>
      <c t="n" s="9" r="D42">
        <v>0.5600000000000001</v>
      </c>
      <c t="n" s="9" r="E42">
        <v>0.45</v>
      </c>
    </row>
    <row spans="1:5" r="43">
      <c t="s" s="4" r="A43">
        <v>107</v>
      </c>
      <c t="n" s="8" r="B43">
        <v>0.25</v>
      </c>
      <c t="n" s="8" r="C43">
        <v>0.24</v>
      </c>
      <c t="n" s="8" r="D43">
        <v>0.25</v>
      </c>
      <c t="n" s="8" r="E43">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431</v>
      </c>
      <c t="s" s="2" r="B1">
        <v>1</v>
      </c>
      <c t="s" s="2" r="D1">
        <v>285</v>
      </c>
    </row>
    <row spans="1:4" r="2">
      <c t="s" s="2" r="B2">
        <v>2</v>
      </c>
      <c t="s" s="2" r="C2">
        <v>68</v>
      </c>
      <c t="s" s="2" r="D2">
        <v>25</v>
      </c>
    </row>
    <row spans="1:4" r="3">
      <c t="s" s="3" r="A3">
        <v>432</v>
      </c>
    </row>
    <row spans="1:4" r="4">
      <c t="s" s="4" r="A4">
        <v>433</v>
      </c>
      <c t="n" s="5" r="B4">
        <v>288000</v>
      </c>
    </row>
    <row spans="1:4" r="5">
      <c t="s" s="4" r="A5">
        <v>434</v>
      </c>
      <c t="n" s="5" r="C5">
        <v>288000</v>
      </c>
    </row>
    <row spans="1:4" r="6">
      <c t="s" s="4" r="A6">
        <v>435</v>
      </c>
    </row>
    <row spans="1:4" r="7">
      <c t="s" s="4" r="A7">
        <v>436</v>
      </c>
    </row>
    <row spans="1:4" r="8">
      <c t="s" s="4" r="A8">
        <v>437</v>
      </c>
      <c t="n" s="5" r="B8">
        <v>288000</v>
      </c>
      <c t="n" s="5" r="C8">
        <v>288000</v>
      </c>
      <c t="n" s="5" r="D8">
        <v>288000</v>
      </c>
    </row>
    <row spans="1:4" r="9">
      <c t="s" s="4" r="A9">
        <v>438</v>
      </c>
      <c t="n" s="5" r="B9">
        <v>77350</v>
      </c>
      <c t="n" s="5" r="C9">
        <v>32820</v>
      </c>
    </row>
    <row spans="1:4" r="10">
      <c t="s" s="3" r="A10">
        <v>439</v>
      </c>
    </row>
    <row spans="1:4" r="11">
      <c t="s" s="4" r="A11">
        <v>433</v>
      </c>
      <c t="n" s="8" r="B11">
        <v>17.1</v>
      </c>
    </row>
    <row spans="1:4" r="12">
      <c t="s" s="4" r="A12">
        <v>434</v>
      </c>
      <c t="n" s="8" r="C12">
        <v>17.1</v>
      </c>
    </row>
    <row spans="1:4" r="13">
      <c t="s" s="4" r="A13">
        <v>435</v>
      </c>
    </row>
    <row spans="1:4" r="14">
      <c t="s" s="4" r="A14">
        <v>436</v>
      </c>
    </row>
    <row spans="1:4" r="15">
      <c t="s" s="4" r="A15">
        <v>437</v>
      </c>
      <c t="n" s="8" r="B15">
        <v>17.1</v>
      </c>
      <c t="n" s="8" r="C15">
        <v>17.1</v>
      </c>
      <c t="n" s="8" r="D15">
        <v>17.1</v>
      </c>
    </row>
    <row spans="1:4" r="16">
      <c t="s" s="4" r="A16">
        <v>438</v>
      </c>
      <c t="n" s="8" r="B16">
        <v>17.1</v>
      </c>
      <c t="n" s="8" r="C16">
        <v>17.1</v>
      </c>
    </row>
    <row spans="1:4" r="17">
      <c t="s" s="4" r="A17">
        <v>440</v>
      </c>
      <c t="s" s="4" r="B17">
        <v>441</v>
      </c>
      <c t="s" s="4" r="C17">
        <v>442</v>
      </c>
      <c t="s" s="4" r="D17">
        <v>443</v>
      </c>
    </row>
    <row spans="1:4" r="18">
      <c t="s" s="4" r="A18">
        <v>444</v>
      </c>
      <c t="s" s="4" r="C18">
        <v>445</v>
      </c>
    </row>
    <row spans="1:4" r="19">
      <c t="s" s="4" r="A19">
        <v>446</v>
      </c>
      <c t="s" s="4" r="B19">
        <v>441</v>
      </c>
      <c t="s" s="4" r="C19">
        <v>442</v>
      </c>
    </row>
    <row spans="1:4" r="20">
      <c t="s" s="4" r="A20">
        <v>447</v>
      </c>
      <c t="n" s="7" r="B20">
        <v>1126</v>
      </c>
      <c t="n" s="7" r="C20">
        <v>262</v>
      </c>
    </row>
    <row spans="1:4" r="21">
      <c t="s" s="4" r="A21">
        <v>448</v>
      </c>
      <c t="n" s="7" r="B21">
        <v>302</v>
      </c>
      <c t="n" s="7" r="C21">
        <v>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449</v>
      </c>
      <c t="s" s="2" r="B1">
        <v>121</v>
      </c>
    </row>
    <row spans="1:2" r="2">
      <c t="s" s="3" r="A2">
        <v>450</v>
      </c>
    </row>
    <row spans="1:2" r="3">
      <c t="s" s="4" r="A3">
        <v>451</v>
      </c>
      <c t="s" s="4" r="B3">
        <v>452</v>
      </c>
    </row>
    <row spans="1:2" r="4">
      <c t="s" s="4" r="A4">
        <v>453</v>
      </c>
      <c t="s" s="4" r="B4">
        <v>454</v>
      </c>
    </row>
    <row spans="1:2" r="5">
      <c t="s" s="4" r="A5">
        <v>455</v>
      </c>
      <c t="s" s="4" r="B5">
        <v>456</v>
      </c>
    </row>
    <row spans="1:2" r="6">
      <c t="s" s="4" r="A6">
        <v>457</v>
      </c>
      <c t="s" s="4" r="B6">
        <v>458</v>
      </c>
    </row>
    <row spans="1:2" r="7">
      <c t="s" s="4" r="A7">
        <v>459</v>
      </c>
      <c t="s" s="4" r="B7">
        <v>460</v>
      </c>
    </row>
    <row spans="1:2" r="8">
      <c t="s" s="4" r="A8">
        <v>461</v>
      </c>
      <c t="n" s="8" r="B8">
        <v>1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2</v>
      </c>
      <c t="s" s="2" r="B1">
        <v>1</v>
      </c>
    </row>
    <row spans="1:3" r="2">
      <c t="s" s="2" r="B2">
        <v>2</v>
      </c>
      <c t="s" s="2" r="C2">
        <v>68</v>
      </c>
    </row>
    <row spans="1:3" r="3">
      <c t="s" s="3" r="A3">
        <v>463</v>
      </c>
    </row>
    <row spans="1:3" r="4">
      <c t="s" s="4" r="A4">
        <v>464</v>
      </c>
      <c t="n" s="5" r="B4">
        <v>95800</v>
      </c>
    </row>
    <row spans="1:3" r="5">
      <c t="s" s="4" r="A5">
        <v>434</v>
      </c>
      <c t="n" s="5" r="C5">
        <v>115000</v>
      </c>
    </row>
    <row spans="1:3" r="6">
      <c t="s" s="4" r="A6">
        <v>465</v>
      </c>
      <c t="n" s="5" r="B6">
        <v>-14840</v>
      </c>
      <c t="n" s="5" r="C6">
        <v>-14840</v>
      </c>
    </row>
    <row spans="1:3" r="7">
      <c t="s" s="4" r="A7">
        <v>466</v>
      </c>
    </row>
    <row spans="1:3" r="8">
      <c t="s" s="4" r="A8">
        <v>467</v>
      </c>
      <c t="n" s="5" r="B8">
        <v>80960</v>
      </c>
      <c t="n" s="5" r="C8">
        <v>100160</v>
      </c>
    </row>
    <row spans="1:3" r="9">
      <c t="s" s="3" r="A9">
        <v>468</v>
      </c>
    </row>
    <row spans="1:3" r="10">
      <c t="s" s="4" r="A10">
        <v>469</v>
      </c>
      <c t="n" s="8" r="B10">
        <v>17.1</v>
      </c>
    </row>
    <row spans="1:3" r="11">
      <c t="s" s="4" r="A11">
        <v>434</v>
      </c>
      <c t="n" s="8" r="C11">
        <v>17.1</v>
      </c>
    </row>
    <row spans="1:3" r="12">
      <c t="s" s="4" r="A12">
        <v>465</v>
      </c>
      <c t="n" s="8" r="B12">
        <v>17.1</v>
      </c>
      <c t="n" s="8" r="C12">
        <v>17.1</v>
      </c>
    </row>
    <row spans="1:3" r="13">
      <c t="s" s="4" r="A13">
        <v>466</v>
      </c>
    </row>
    <row spans="1:3" r="14">
      <c t="s" s="4" r="A14">
        <v>467</v>
      </c>
      <c t="n" s="8" r="B14">
        <v>17.1</v>
      </c>
      <c t="n" s="8" r="C14">
        <v>1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67</v>
      </c>
      <c t="s" s="2" r="D1">
        <v>1</v>
      </c>
    </row>
    <row spans="1:5" r="2">
      <c t="s" s="2" r="B2">
        <v>2</v>
      </c>
      <c t="s" s="2" r="C2">
        <v>68</v>
      </c>
      <c t="s" s="2" r="D2">
        <v>2</v>
      </c>
      <c t="s" s="2" r="E2">
        <v>68</v>
      </c>
    </row>
    <row spans="1:5" r="3">
      <c t="s" s="3" r="A3">
        <v>471</v>
      </c>
    </row>
    <row spans="1:5" r="4">
      <c t="s" s="4" r="A4">
        <v>472</v>
      </c>
      <c t="n" s="7" r="D4">
        <v>245</v>
      </c>
      <c t="n" s="7" r="E4">
        <v>509</v>
      </c>
    </row>
    <row spans="1:5" r="5">
      <c t="s" s="4" r="A5">
        <v>473</v>
      </c>
    </row>
    <row spans="1:5" r="6">
      <c t="s" s="3" r="A6">
        <v>471</v>
      </c>
    </row>
    <row spans="1:5" r="7">
      <c t="s" s="4" r="A7">
        <v>474</v>
      </c>
      <c t="s" s="4" r="D7">
        <v>475</v>
      </c>
    </row>
    <row spans="1:5" r="8">
      <c t="s" s="4" r="A8">
        <v>476</v>
      </c>
      <c t="n" s="5" r="B8">
        <v>447027</v>
      </c>
      <c t="n" s="5" r="D8">
        <v>447027</v>
      </c>
    </row>
    <row spans="1:5" r="9">
      <c t="s" s="4" r="A9">
        <v>472</v>
      </c>
      <c t="n" s="7" r="B9">
        <v>122</v>
      </c>
      <c t="n" s="7" r="C9">
        <v>245</v>
      </c>
      <c t="n" s="7" r="D9">
        <v>119</v>
      </c>
      <c t="n" s="7" r="E9">
        <v>509</v>
      </c>
    </row>
    <row spans="1:5" r="10">
      <c t="s" s="4" r="A10">
        <v>477</v>
      </c>
    </row>
    <row spans="1:5" r="11">
      <c t="s" s="3" r="A11">
        <v>471</v>
      </c>
    </row>
    <row spans="1:5" r="12">
      <c t="s" s="4" r="A12">
        <v>474</v>
      </c>
      <c t="s" s="4" r="D12">
        <v>478</v>
      </c>
    </row>
    <row spans="1:5" r="13">
      <c t="s" s="4" r="A13">
        <v>479</v>
      </c>
    </row>
    <row spans="1:5" r="14">
      <c t="s" s="3" r="A14">
        <v>471</v>
      </c>
    </row>
    <row spans="1:5" r="15">
      <c t="s" s="4" r="A15">
        <v>480</v>
      </c>
      <c t="n" s="5" r="E15">
        <v>288000</v>
      </c>
    </row>
    <row spans="1:5" r="16">
      <c t="s" s="4" r="A16">
        <v>481</v>
      </c>
      <c t="n" s="5" r="B16">
        <v>486</v>
      </c>
      <c t="n" s="7" r="D16">
        <v>486</v>
      </c>
    </row>
    <row spans="1:5" r="17">
      <c t="s" s="4" r="A17">
        <v>482</v>
      </c>
      <c t="n" s="5" r="D17">
        <v>32820</v>
      </c>
      <c t="n" s="5" r="E17">
        <v>32820</v>
      </c>
    </row>
    <row spans="1:5" r="18">
      <c t="s" s="4" r="A18">
        <v>472</v>
      </c>
      <c t="n" s="7" r="D18">
        <v>64</v>
      </c>
      <c t="n" s="7" r="E18">
        <v>129</v>
      </c>
    </row>
    <row spans="1:5" r="19">
      <c t="s" s="4" r="A19">
        <v>483</v>
      </c>
      <c t="n" s="5" r="E19">
        <v>743</v>
      </c>
    </row>
    <row spans="1:5" r="20">
      <c t="s" s="4" r="A20">
        <v>484</v>
      </c>
      <c t="n" s="8" r="D20">
        <v>0.28</v>
      </c>
    </row>
    <row spans="1:5" r="21">
      <c t="s" s="4" r="A21">
        <v>485</v>
      </c>
      <c t="s" s="4" r="D21">
        <v>445</v>
      </c>
    </row>
    <row spans="1:5" r="22">
      <c t="s" s="4" r="A22">
        <v>486</v>
      </c>
    </row>
    <row spans="1:5" r="23">
      <c t="s" s="3" r="A23">
        <v>471</v>
      </c>
    </row>
    <row spans="1:5" r="24">
      <c t="s" s="4" r="A24">
        <v>474</v>
      </c>
      <c t="s" s="4" r="D24">
        <v>475</v>
      </c>
    </row>
    <row spans="1:5" r="25">
      <c t="s" s="4" r="A25">
        <v>487</v>
      </c>
    </row>
    <row spans="1:5" r="26">
      <c t="s" s="3" r="A26">
        <v>471</v>
      </c>
    </row>
    <row spans="1:5" r="27">
      <c t="s" s="4" r="A27">
        <v>474</v>
      </c>
      <c t="s" s="4" r="D27">
        <v>478</v>
      </c>
    </row>
    <row spans="1:5" r="28">
      <c t="s" s="4" r="A28">
        <v>488</v>
      </c>
    </row>
    <row spans="1:5" r="29">
      <c t="s" s="3" r="A29">
        <v>471</v>
      </c>
    </row>
    <row spans="1:5" r="30">
      <c t="s" s="4" r="A30">
        <v>474</v>
      </c>
      <c t="s" s="4" r="D30">
        <v>475</v>
      </c>
    </row>
    <row spans="1:5" r="31">
      <c t="s" s="4" r="A31">
        <v>489</v>
      </c>
    </row>
    <row spans="1:5" r="32">
      <c t="s" s="3" r="A32">
        <v>471</v>
      </c>
    </row>
    <row spans="1:5" r="33">
      <c t="s" s="4" r="A33">
        <v>474</v>
      </c>
      <c t="s" s="4" r="D33">
        <v>478</v>
      </c>
    </row>
    <row spans="1:5" r="34">
      <c t="s" s="4" r="A34">
        <v>490</v>
      </c>
    </row>
    <row spans="1:5" r="35">
      <c t="s" s="3" r="A35">
        <v>471</v>
      </c>
    </row>
    <row spans="1:5" r="36">
      <c t="s" s="4" r="A36">
        <v>481</v>
      </c>
      <c t="n" s="5" r="B36">
        <v>1228</v>
      </c>
      <c t="n" s="7" r="D36">
        <v>1228</v>
      </c>
    </row>
    <row spans="1:5" r="37">
      <c t="s" s="4" r="A37">
        <v>472</v>
      </c>
      <c t="n" s="7" r="B37">
        <v>91</v>
      </c>
      <c t="n" s="7" r="C37">
        <v>181</v>
      </c>
      <c t="n" s="7" r="D37">
        <v>88</v>
      </c>
      <c t="n" s="7" r="E37">
        <v>380</v>
      </c>
    </row>
    <row spans="1:5" r="38">
      <c t="s" s="4" r="A38">
        <v>491</v>
      </c>
    </row>
    <row spans="1:5" r="39">
      <c t="s" s="3" r="A39">
        <v>471</v>
      </c>
    </row>
    <row spans="1:5" r="40">
      <c t="s" s="4" r="A40">
        <v>474</v>
      </c>
      <c t="s" s="4" r="D40">
        <v>475</v>
      </c>
    </row>
    <row spans="1:5" r="41">
      <c t="s" s="4" r="A41">
        <v>492</v>
      </c>
    </row>
    <row spans="1:5" r="42">
      <c t="s" s="3" r="A42">
        <v>471</v>
      </c>
    </row>
    <row spans="1:5" r="43">
      <c t="s" s="4" r="A43">
        <v>474</v>
      </c>
      <c t="s" s="4" r="D43">
        <v>4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494</v>
      </c>
      <c t="s" s="2" r="C1">
        <v>495</v>
      </c>
    </row>
    <row spans="1:3" r="2">
      <c t="s" s="4" r="A2">
        <v>496</v>
      </c>
    </row>
    <row spans="1:3" r="3">
      <c t="s" s="3" r="A3">
        <v>497</v>
      </c>
    </row>
    <row spans="1:3" r="4">
      <c t="s" s="4" r="A4">
        <v>498</v>
      </c>
      <c t="n" s="9" r="B4">
        <v>143.61</v>
      </c>
    </row>
    <row spans="1:3" r="5">
      <c t="s" s="4" r="A5">
        <v>499</v>
      </c>
      <c t="n" s="5" r="B5">
        <v>1370</v>
      </c>
    </row>
    <row spans="1:3" r="6">
      <c t="s" s="4" r="A6">
        <v>500</v>
      </c>
      <c t="n" s="5" r="B6">
        <v>196745</v>
      </c>
    </row>
    <row spans="1:3" r="7">
      <c t="s" s="4" r="A7">
        <v>501</v>
      </c>
      <c t="s" s="4" r="B7">
        <v>502</v>
      </c>
    </row>
    <row spans="1:3" r="8">
      <c t="s" s="4" r="A8">
        <v>503</v>
      </c>
      <c t="s" s="4" r="B8">
        <v>504</v>
      </c>
    </row>
    <row spans="1:3" r="9">
      <c t="s" s="4" r="A9">
        <v>505</v>
      </c>
      <c t="n" s="8" r="C9">
        <v>21.76</v>
      </c>
    </row>
    <row spans="1:3" r="10">
      <c t="s" s="4" r="A10">
        <v>506</v>
      </c>
      <c t="n" s="7" r="C10">
        <v>4280000</v>
      </c>
    </row>
    <row spans="1:3" r="11">
      <c t="s" s="4" r="A11">
        <v>507</v>
      </c>
    </row>
    <row spans="1:3" r="12">
      <c t="s" s="3" r="A12">
        <v>497</v>
      </c>
    </row>
    <row spans="1:3" r="13">
      <c t="s" s="4" r="A13">
        <v>498</v>
      </c>
      <c t="n" s="9" r="B13">
        <v>344.67</v>
      </c>
    </row>
    <row spans="1:3" r="14">
      <c t="s" s="4" r="A14">
        <v>499</v>
      </c>
      <c t="n" s="5" r="B14">
        <v>100</v>
      </c>
    </row>
    <row spans="1:3" r="15">
      <c t="s" s="4" r="A15">
        <v>500</v>
      </c>
      <c t="n" s="5" r="B15">
        <v>34467</v>
      </c>
    </row>
    <row spans="1:3" r="16">
      <c t="s" s="4" r="A16">
        <v>501</v>
      </c>
      <c t="s" s="4" r="B16">
        <v>502</v>
      </c>
    </row>
    <row spans="1:3" r="17">
      <c t="s" s="4" r="A17">
        <v>503</v>
      </c>
      <c t="s" s="4" r="B17">
        <v>504</v>
      </c>
    </row>
    <row spans="1:3" r="18">
      <c t="s" s="4" r="A18">
        <v>505</v>
      </c>
      <c t="n" s="8" r="C18">
        <v>21.76</v>
      </c>
    </row>
    <row spans="1:3" r="19">
      <c t="s" s="4" r="A19">
        <v>506</v>
      </c>
      <c t="n" s="7" r="C19">
        <v>7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67</v>
      </c>
      <c t="s" s="2" r="D1">
        <v>1</v>
      </c>
    </row>
    <row spans="1:5" r="2">
      <c t="s" s="2" r="B2">
        <v>2</v>
      </c>
      <c t="s" s="2" r="C2">
        <v>68</v>
      </c>
      <c t="s" s="2" r="D2">
        <v>2</v>
      </c>
      <c t="s" s="2" r="E2">
        <v>68</v>
      </c>
    </row>
    <row spans="1:5" r="3">
      <c t="s" s="3" r="A3">
        <v>109</v>
      </c>
    </row>
    <row spans="1:5" r="4">
      <c t="s" s="4" r="A4">
        <v>103</v>
      </c>
      <c t="n" s="7" r="B4">
        <v>807</v>
      </c>
      <c t="n" s="7" r="C4">
        <v>780</v>
      </c>
      <c t="n" s="7" r="D4">
        <v>1552</v>
      </c>
      <c t="n" s="7" r="E4">
        <v>1295</v>
      </c>
    </row>
    <row spans="1:5" r="5">
      <c t="s" s="3" r="A5">
        <v>110</v>
      </c>
    </row>
    <row spans="1:5" r="6">
      <c t="s" s="4" r="A6">
        <v>111</v>
      </c>
      <c t="n" s="5" r="B6">
        <v>-47</v>
      </c>
      <c t="n" s="5" r="C6">
        <v>98</v>
      </c>
      <c t="n" s="5" r="D6">
        <v>-1</v>
      </c>
      <c t="n" s="5" r="E6">
        <v>180</v>
      </c>
    </row>
    <row spans="1:5" r="7">
      <c t="s" s="4" r="A7">
        <v>112</v>
      </c>
      <c t="n" s="7" r="B7">
        <v>760</v>
      </c>
      <c t="n" s="7" r="C7">
        <v>878</v>
      </c>
      <c t="n" s="7" r="D7">
        <v>1551</v>
      </c>
      <c t="n" s="7" r="E7">
        <v>14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67</v>
      </c>
      <c t="s" s="2" r="D1">
        <v>1</v>
      </c>
    </row>
    <row spans="1:5" r="2">
      <c t="s" s="2" r="B2">
        <v>2</v>
      </c>
      <c t="s" s="2" r="C2">
        <v>68</v>
      </c>
      <c t="s" s="2" r="D2">
        <v>2</v>
      </c>
      <c t="s" s="2" r="E2">
        <v>68</v>
      </c>
    </row>
    <row spans="1:5" r="3">
      <c t="s" s="3" r="A3">
        <v>109</v>
      </c>
    </row>
    <row spans="1:5" r="4">
      <c t="s" s="4" r="A4">
        <v>114</v>
      </c>
      <c t="n" s="7" r="B4">
        <v>-23</v>
      </c>
      <c t="n" s="7" r="C4">
        <v>49</v>
      </c>
      <c t="n" s="7" r="D4">
        <v>0</v>
      </c>
      <c t="n" s="7" r="E4">
        <v>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18"/>
    <col customWidth="1" max="6" min="6" width="46"/>
    <col customWidth="1" max="7" min="7" width="10"/>
  </cols>
  <sheetData>
    <row spans="1:7" r="1">
      <c t="s" s="1" r="A1">
        <v>115</v>
      </c>
      <c t="s" s="2" r="B1">
        <v>116</v>
      </c>
      <c t="s" s="2" r="C1">
        <v>117</v>
      </c>
      <c t="s" s="2" r="D1">
        <v>118</v>
      </c>
      <c t="s" s="2" r="E1">
        <v>119</v>
      </c>
      <c t="s" s="2" r="F1">
        <v>120</v>
      </c>
      <c t="s" s="2" r="G1">
        <v>121</v>
      </c>
    </row>
    <row spans="1:7" r="2">
      <c t="s" s="4" r="A2">
        <v>122</v>
      </c>
      <c t="n" s="7" r="B2">
        <v>30</v>
      </c>
      <c t="n" s="7" r="C2">
        <v>28035</v>
      </c>
      <c t="n" s="7" r="D2">
        <v>-2350</v>
      </c>
      <c t="n" s="7" r="E2">
        <v>35723</v>
      </c>
      <c t="n" s="7" r="F2">
        <v>-46</v>
      </c>
      <c t="n" s="7" r="G2">
        <v>61392</v>
      </c>
    </row>
    <row spans="1:7" r="3">
      <c t="s" s="4" r="A3">
        <v>123</v>
      </c>
      <c t="n" s="5" r="B3">
        <v>3035844</v>
      </c>
    </row>
    <row spans="1:7" r="4">
      <c t="s" s="3" r="A4">
        <v>124</v>
      </c>
    </row>
    <row spans="1:7" r="5">
      <c t="s" s="4" r="A5">
        <v>125</v>
      </c>
      <c t="n" s="5" r="E5">
        <v>1295</v>
      </c>
      <c t="n" s="5" r="G5">
        <v>1295</v>
      </c>
    </row>
    <row spans="1:7" r="6">
      <c t="s" s="4" r="A6">
        <v>126</v>
      </c>
      <c t="n" s="5" r="F6">
        <v>180</v>
      </c>
      <c t="n" s="5" r="G6">
        <v>180</v>
      </c>
    </row>
    <row spans="1:7" r="7">
      <c t="s" s="4" r="A7">
        <v>127</v>
      </c>
      <c t="n" s="5" r="C7">
        <v>40</v>
      </c>
      <c t="n" s="5" r="D7">
        <v>51</v>
      </c>
      <c t="n" s="5" r="G7">
        <v>91</v>
      </c>
    </row>
    <row spans="1:7" r="8">
      <c t="s" s="4" r="A8">
        <v>128</v>
      </c>
      <c t="n" s="5" r="E8">
        <v>-679</v>
      </c>
      <c t="n" s="5" r="G8">
        <v>-679</v>
      </c>
    </row>
    <row spans="1:7" r="9">
      <c t="s" s="4" r="A9">
        <v>129</v>
      </c>
      <c t="n" s="7" r="B9">
        <v>1</v>
      </c>
      <c t="n" s="5" r="C9">
        <v>-1</v>
      </c>
    </row>
    <row spans="1:7" r="10">
      <c t="s" s="4" r="A10">
        <v>130</v>
      </c>
      <c t="n" s="5" r="B10">
        <v>115000</v>
      </c>
    </row>
    <row spans="1:7" r="11">
      <c t="s" s="4" r="A11">
        <v>131</v>
      </c>
      <c t="n" s="5" r="C11">
        <v>509</v>
      </c>
      <c t="n" s="5" r="G11">
        <v>509</v>
      </c>
    </row>
    <row spans="1:7" r="12">
      <c t="s" s="4" r="A12">
        <v>132</v>
      </c>
      <c t="n" s="7" r="B12">
        <v>-1</v>
      </c>
      <c t="n" s="5" r="C12">
        <v>-1597</v>
      </c>
      <c t="n" s="5" r="G12">
        <v>-1598</v>
      </c>
    </row>
    <row spans="1:7" r="13">
      <c t="s" s="4" r="A13">
        <v>133</v>
      </c>
      <c t="n" s="5" r="B13">
        <v>-89862</v>
      </c>
    </row>
    <row spans="1:7" r="14">
      <c t="s" s="4" r="A14">
        <v>134</v>
      </c>
      <c t="n" s="7" r="B14">
        <v>30</v>
      </c>
      <c t="n" s="5" r="C14">
        <v>26986</v>
      </c>
      <c t="n" s="5" r="D14">
        <v>-2299</v>
      </c>
      <c t="n" s="5" r="E14">
        <v>36339</v>
      </c>
      <c t="n" s="5" r="F14">
        <v>134</v>
      </c>
      <c t="n" s="5" r="G14">
        <v>61190</v>
      </c>
    </row>
    <row spans="1:7" r="15">
      <c t="s" s="4" r="A15">
        <v>135</v>
      </c>
      <c t="n" s="5" r="B15">
        <v>3060982</v>
      </c>
    </row>
    <row spans="1:7" r="16">
      <c t="s" s="4" r="A16">
        <v>136</v>
      </c>
      <c t="n" s="7" r="B16">
        <v>29</v>
      </c>
      <c t="n" s="5" r="C16">
        <v>25583</v>
      </c>
      <c t="n" s="5" r="D16">
        <v>-2248</v>
      </c>
      <c t="n" s="5" r="E16">
        <v>38018</v>
      </c>
      <c t="n" s="5" r="F16">
        <v>154</v>
      </c>
      <c t="n" s="7" r="G16">
        <v>61536</v>
      </c>
    </row>
    <row spans="1:7" r="17">
      <c t="s" s="4" r="A17">
        <v>137</v>
      </c>
      <c t="n" s="5" r="B17">
        <v>2971982</v>
      </c>
      <c t="n" s="5" r="G17">
        <v>2971982</v>
      </c>
    </row>
    <row spans="1:7" r="18">
      <c t="s" s="3" r="A18">
        <v>124</v>
      </c>
    </row>
    <row spans="1:7" r="19">
      <c t="s" s="4" r="A19">
        <v>125</v>
      </c>
      <c t="n" s="5" r="E19">
        <v>1552</v>
      </c>
      <c t="n" s="7" r="G19">
        <v>1552</v>
      </c>
    </row>
    <row spans="1:7" r="20">
      <c t="s" s="4" r="A20">
        <v>126</v>
      </c>
      <c t="n" s="5" r="F20">
        <v>-1</v>
      </c>
      <c t="n" s="5" r="G20">
        <v>-1</v>
      </c>
    </row>
    <row spans="1:7" r="21">
      <c t="s" s="4" r="A21">
        <v>127</v>
      </c>
      <c t="n" s="5" r="C21">
        <v>62</v>
      </c>
      <c t="n" s="5" r="D21">
        <v>51</v>
      </c>
      <c t="n" s="5" r="G21">
        <v>113</v>
      </c>
    </row>
    <row spans="1:7" r="22">
      <c t="s" s="4" r="A22">
        <v>128</v>
      </c>
      <c t="n" s="5" r="E22">
        <v>686</v>
      </c>
      <c t="n" s="5" r="G22">
        <v>-686</v>
      </c>
    </row>
    <row spans="1:7" r="23">
      <c t="s" s="4" r="A23">
        <v>131</v>
      </c>
      <c t="n" s="5" r="C23">
        <v>245</v>
      </c>
      <c t="n" s="5" r="G23">
        <v>245</v>
      </c>
    </row>
    <row spans="1:7" r="24">
      <c t="s" s="4" r="A24">
        <v>138</v>
      </c>
      <c t="n" s="5" r="C24">
        <v>16</v>
      </c>
      <c t="n" s="5" r="G24">
        <v>16</v>
      </c>
    </row>
    <row spans="1:7" r="25">
      <c t="s" s="4" r="A25">
        <v>132</v>
      </c>
      <c t="n" s="5" r="C25">
        <v>-99</v>
      </c>
      <c t="n" s="5" r="G25">
        <v>-99</v>
      </c>
    </row>
    <row spans="1:7" r="26">
      <c t="s" s="4" r="A26">
        <v>133</v>
      </c>
      <c t="n" s="5" r="B26">
        <v>-5000</v>
      </c>
    </row>
    <row spans="1:7" r="27">
      <c t="s" s="4" r="A27">
        <v>139</v>
      </c>
      <c t="n" s="7" r="B27">
        <v>29</v>
      </c>
      <c t="n" s="7" r="C27">
        <v>25807</v>
      </c>
      <c t="n" s="7" r="D27">
        <v>-2197</v>
      </c>
      <c t="n" s="7" r="E27">
        <v>38884</v>
      </c>
      <c t="n" s="7" r="F27">
        <v>153</v>
      </c>
      <c t="n" s="7" r="G27">
        <v>62676</v>
      </c>
    </row>
    <row spans="1:7" r="28">
      <c t="s" s="4" r="A28">
        <v>140</v>
      </c>
      <c t="n" s="5" r="B28">
        <v>2966982</v>
      </c>
      <c t="n" s="5" r="G28">
        <v>29669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68</v>
      </c>
    </row>
    <row spans="1:3" r="3">
      <c t="s" s="3" r="A3">
        <v>142</v>
      </c>
    </row>
    <row spans="1:3" r="4">
      <c t="s" s="4" r="A4">
        <v>125</v>
      </c>
      <c t="n" s="7" r="B4">
        <v>1552</v>
      </c>
      <c t="n" s="7" r="C4">
        <v>1295</v>
      </c>
    </row>
    <row spans="1:3" r="5">
      <c t="s" s="3" r="A5">
        <v>143</v>
      </c>
    </row>
    <row spans="1:3" r="6">
      <c t="s" s="4" r="A6">
        <v>78</v>
      </c>
      <c t="n" s="5" r="B6">
        <v>700</v>
      </c>
      <c t="n" s="5" r="C6">
        <v>570</v>
      </c>
    </row>
    <row spans="1:3" r="7">
      <c t="s" s="4" r="A7">
        <v>144</v>
      </c>
      <c t="n" s="5" r="B7">
        <v>100</v>
      </c>
      <c t="n" s="5" r="C7">
        <v>106</v>
      </c>
    </row>
    <row spans="1:3" r="8">
      <c t="s" s="4" r="A8">
        <v>145</v>
      </c>
      <c t="n" s="5" r="B8">
        <v>2</v>
      </c>
      <c t="n" s="5" r="C8">
        <v>2</v>
      </c>
    </row>
    <row spans="1:3" r="9">
      <c t="s" s="4" r="A9">
        <v>98</v>
      </c>
      <c t="n" s="5" r="B9">
        <v>59</v>
      </c>
      <c t="n" s="5" r="C9">
        <v>68</v>
      </c>
    </row>
    <row spans="1:3" r="10">
      <c t="s" s="4" r="A10">
        <v>146</v>
      </c>
      <c t="n" s="5" r="B10">
        <v>-14537</v>
      </c>
      <c t="n" s="5" r="C10">
        <v>-7299</v>
      </c>
    </row>
    <row spans="1:3" r="11">
      <c t="s" s="4" r="A11">
        <v>147</v>
      </c>
      <c t="n" s="5" r="B11">
        <v>14376</v>
      </c>
      <c t="n" s="5" r="C11">
        <v>7343</v>
      </c>
    </row>
    <row spans="1:3" r="12">
      <c t="s" s="4" r="A12">
        <v>148</v>
      </c>
      <c t="n" s="5" r="B12">
        <v>-359</v>
      </c>
      <c t="n" s="5" r="C12">
        <v>-190</v>
      </c>
    </row>
    <row spans="1:3" r="13">
      <c t="s" s="4" r="A13">
        <v>85</v>
      </c>
      <c t="n" s="5" r="B13">
        <v>-98</v>
      </c>
      <c t="n" s="5" r="C13">
        <v>-93</v>
      </c>
    </row>
    <row spans="1:3" r="14">
      <c t="s" s="4" r="A14">
        <v>149</v>
      </c>
      <c t="n" s="5" r="B14">
        <v>245</v>
      </c>
      <c t="n" s="5" r="C14">
        <v>509</v>
      </c>
    </row>
    <row spans="1:3" r="15">
      <c t="s" s="4" r="A15">
        <v>127</v>
      </c>
      <c t="n" s="5" r="B15">
        <v>113</v>
      </c>
      <c t="n" s="5" r="C15">
        <v>91</v>
      </c>
    </row>
    <row spans="1:3" r="16">
      <c t="s" s="3" r="A16">
        <v>150</v>
      </c>
    </row>
    <row spans="1:3" r="17">
      <c t="s" s="4" r="A17">
        <v>39</v>
      </c>
      <c t="n" s="5" r="B17">
        <v>712</v>
      </c>
      <c t="n" s="5" r="C17">
        <v>539</v>
      </c>
    </row>
    <row spans="1:3" r="18">
      <c t="s" s="4" r="A18">
        <v>47</v>
      </c>
      <c t="n" s="5" r="B18">
        <v>-12</v>
      </c>
      <c t="n" s="5" r="C18">
        <v>-5</v>
      </c>
    </row>
    <row spans="1:3" r="19">
      <c t="s" s="4" r="A19">
        <v>151</v>
      </c>
      <c t="n" s="5" r="B19">
        <v>554</v>
      </c>
      <c t="n" s="5" r="C19">
        <v>128</v>
      </c>
    </row>
    <row spans="1:3" r="20">
      <c t="s" s="4" r="A20">
        <v>152</v>
      </c>
      <c t="n" s="5" r="B20">
        <v>3407</v>
      </c>
      <c t="n" s="5" r="C20">
        <v>3064</v>
      </c>
    </row>
    <row spans="1:3" r="21">
      <c t="s" s="3" r="A21">
        <v>153</v>
      </c>
    </row>
    <row spans="1:3" r="22">
      <c t="s" s="4" r="A22">
        <v>154</v>
      </c>
      <c t="n" s="5" r="B22">
        <v>-3928</v>
      </c>
      <c t="n" s="5" r="C22">
        <v>-1998</v>
      </c>
    </row>
    <row spans="1:3" r="23">
      <c t="s" s="4" r="A23">
        <v>155</v>
      </c>
      <c t="n" s="5" r="B23">
        <v>2300</v>
      </c>
      <c t="n" s="5" r="C23">
        <v>1000</v>
      </c>
    </row>
    <row spans="1:3" r="24">
      <c t="s" s="4" r="A24">
        <v>156</v>
      </c>
      <c t="n" s="5" r="B24">
        <v>-5186</v>
      </c>
      <c t="n" s="5" r="C24">
        <v>-3436</v>
      </c>
    </row>
    <row spans="1:3" r="25">
      <c t="s" s="4" r="A25">
        <v>157</v>
      </c>
      <c t="n" s="5" r="B25">
        <v>2263</v>
      </c>
      <c t="n" s="5" r="C25">
        <v>2890</v>
      </c>
    </row>
    <row spans="1:3" r="26">
      <c t="s" s="4" r="A26">
        <v>158</v>
      </c>
      <c t="n" s="5" r="B26">
        <v>-626</v>
      </c>
      <c t="n" s="5" r="C26">
        <v>-395</v>
      </c>
    </row>
    <row spans="1:3" r="27">
      <c t="s" s="4" r="A27">
        <v>159</v>
      </c>
      <c t="n" s="5" r="B27">
        <v>1111</v>
      </c>
      <c t="n" s="5" r="C27">
        <v>1074</v>
      </c>
    </row>
    <row spans="1:3" r="28">
      <c t="s" s="4" r="A28">
        <v>160</v>
      </c>
      <c t="n" s="5" r="B28">
        <v>-2033</v>
      </c>
      <c t="n" s="5" r="C28">
        <v>26</v>
      </c>
    </row>
    <row spans="1:3" r="29">
      <c t="s" s="4" r="A29">
        <v>161</v>
      </c>
      <c t="n" s="5" r="B29">
        <v>-39</v>
      </c>
      <c t="n" s="5" r="C29">
        <v>-121</v>
      </c>
    </row>
    <row spans="1:3" r="30">
      <c t="s" s="4" r="A30">
        <v>162</v>
      </c>
      <c t="n" s="5" r="C30">
        <v>-1500</v>
      </c>
    </row>
    <row spans="1:3" r="31">
      <c t="s" s="4" r="A31">
        <v>163</v>
      </c>
      <c t="n" s="5" r="B31">
        <v>-6138</v>
      </c>
      <c t="n" s="5" r="C31">
        <v>-2460</v>
      </c>
    </row>
    <row spans="1:3" r="32">
      <c t="s" s="3" r="A32">
        <v>164</v>
      </c>
    </row>
    <row spans="1:3" r="33">
      <c t="s" s="4" r="A33">
        <v>165</v>
      </c>
      <c t="n" s="5" r="B33">
        <v>11118</v>
      </c>
      <c t="n" s="5" r="C33">
        <v>9114</v>
      </c>
    </row>
    <row spans="1:3" r="34">
      <c t="s" s="4" r="A34">
        <v>166</v>
      </c>
      <c t="n" s="5" r="B34">
        <v>515</v>
      </c>
      <c t="n" s="5" r="C34">
        <v>-981</v>
      </c>
    </row>
    <row spans="1:3" r="35">
      <c t="s" s="4" r="A35">
        <v>167</v>
      </c>
      <c t="n" s="5" r="B35">
        <v>-6800</v>
      </c>
      <c t="n" s="5" r="C35">
        <v>-8900</v>
      </c>
    </row>
    <row spans="1:3" r="36">
      <c t="s" s="4" r="A36">
        <v>168</v>
      </c>
      <c t="n" s="5" r="B36">
        <v>-3500</v>
      </c>
    </row>
    <row spans="1:3" r="37">
      <c t="s" s="4" r="A37">
        <v>169</v>
      </c>
      <c t="n" s="5" r="C37">
        <v>1000</v>
      </c>
    </row>
    <row spans="1:3" r="38">
      <c t="s" s="4" r="A38">
        <v>170</v>
      </c>
      <c t="n" s="5" r="B38">
        <v>-99</v>
      </c>
      <c t="n" s="5" r="C38">
        <v>-1598</v>
      </c>
    </row>
    <row spans="1:3" r="39">
      <c t="s" s="4" r="A39">
        <v>171</v>
      </c>
      <c t="n" s="5" r="B39">
        <v>-686</v>
      </c>
      <c t="n" s="5" r="C39">
        <v>-679</v>
      </c>
    </row>
    <row spans="1:3" r="40">
      <c t="s" s="4" r="A40">
        <v>172</v>
      </c>
      <c t="n" s="5" r="B40">
        <v>548</v>
      </c>
      <c t="n" s="5" r="C40">
        <v>-2044</v>
      </c>
    </row>
    <row spans="1:3" r="41">
      <c t="s" s="4" r="A41">
        <v>173</v>
      </c>
      <c t="n" s="5" r="B41">
        <v>-2183</v>
      </c>
      <c t="n" s="5" r="C41">
        <v>-1440</v>
      </c>
    </row>
    <row spans="1:3" r="42">
      <c t="s" s="4" r="A42">
        <v>174</v>
      </c>
      <c t="n" s="5" r="B42">
        <v>4428</v>
      </c>
      <c t="n" s="5" r="C42">
        <v>4119</v>
      </c>
    </row>
    <row spans="1:3" r="43">
      <c t="s" s="4" r="A43">
        <v>175</v>
      </c>
      <c t="n" s="5" r="B43">
        <v>2245</v>
      </c>
      <c t="n" s="5" r="C43">
        <v>2679</v>
      </c>
    </row>
    <row spans="1:3" r="44">
      <c t="s" s="3" r="A44">
        <v>176</v>
      </c>
    </row>
    <row spans="1:3" r="45">
      <c t="s" s="4" r="A45">
        <v>177</v>
      </c>
      <c t="n" s="5" r="B45">
        <v>900</v>
      </c>
      <c t="n" s="5" r="C45">
        <v>889</v>
      </c>
    </row>
    <row spans="1:3" r="46">
      <c t="s" s="4" r="A46">
        <v>178</v>
      </c>
      <c t="n" s="7" r="B46">
        <v>673</v>
      </c>
      <c t="n" s="7" r="C46">
        <v>4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Principles of Consolidation</vt:lpstr>
      <vt:lpstr>Earnings Per Share</vt:lpstr>
      <vt:lpstr>Investment Securities</vt:lpstr>
      <vt:lpstr>Loans and Allowance</vt:lpstr>
      <vt:lpstr>Disclosures About Fair Value of</vt:lpstr>
      <vt:lpstr>Share Based Compensation (Unaud</vt:lpstr>
      <vt:lpstr>Recent Accounting Pronouncement</vt:lpstr>
      <vt:lpstr>Subsequent Events - Entry Into </vt:lpstr>
      <vt:lpstr>Earnings Per Share (Tables)</vt:lpstr>
      <vt:lpstr>Investment Securities (Tables)</vt:lpstr>
      <vt:lpstr>Loans and Allowance (Tables)</vt:lpstr>
      <vt:lpstr>Disclosures About Fair Value 21</vt:lpstr>
      <vt:lpstr>Share Based Compensation (Una22</vt:lpstr>
      <vt:lpstr>Earnings Per Share - Computatio</vt:lpstr>
      <vt:lpstr>Investment Securities - Amortiz</vt:lpstr>
      <vt:lpstr>Investment Securities - Amort25</vt:lpstr>
      <vt:lpstr>Investment Securities - Investm</vt:lpstr>
      <vt:lpstr>Investment Securities (Detail T</vt:lpstr>
      <vt:lpstr>Loans Receivable and Allowance </vt:lpstr>
      <vt:lpstr>Loans Receivable and Allowanc29</vt:lpstr>
      <vt:lpstr>Loans Receivable and Allowanc30</vt:lpstr>
      <vt:lpstr>Loans Receivable and Allowanc31</vt:lpstr>
      <vt:lpstr>Loans Receivable and Allowanc32</vt:lpstr>
      <vt:lpstr>Loans Receivable and Allowanc33</vt:lpstr>
      <vt:lpstr>Loans Receivable and Allowanc34</vt:lpstr>
      <vt:lpstr>Loans Receivable and Allowanc35</vt:lpstr>
      <vt:lpstr>Disclosures About Fair Value 36</vt:lpstr>
      <vt:lpstr>Disclosures About Fair Value 37</vt:lpstr>
      <vt:lpstr>Disclosures About Fair Value 38</vt:lpstr>
      <vt:lpstr>Disclosures About Fair Value 39</vt:lpstr>
      <vt:lpstr>Share Based Compensation (Una40</vt:lpstr>
      <vt:lpstr>Share Based Compensation (Una41</vt:lpstr>
      <vt:lpstr>Share Based Compensation (Una42</vt:lpstr>
      <vt:lpstr>Share Based Compensation (Una43</vt:lpstr>
      <vt:lpstr>Subsequent Events - Entry Int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6:11Z</dcterms:created>
  <dcterms:modified xmlns:dcterms="http://purl.org/dc/terms/" xmlns:xsi="http://www.w3.org/2001/XMLSchema-instance" xsi:type="dcterms:W3CDTF">2015-08-13T16:06:11Z</dcterms:modified>
  <dc:title xmlns:dc="http://purl.org/dc/elements/1.1/">Untitled</dc:title>
  <dc:description xmlns:dc="http://purl.org/dc/elements/1.1/"/>
  <dc:subject xmlns:dc="http://purl.org/dc/elements/1.1/"/>
  <cp:keywords/>
  <cp:category/>
</cp:coreProperties>
</file>